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Supplemental Cash Flow Informat" sheetId="16" state="visible" r:id="rId16"/>
    <sheet xmlns:r="http://schemas.openxmlformats.org/officeDocument/2006/relationships" name="Warranties" sheetId="17" state="visible" r:id="rId17"/>
    <sheet xmlns:r="http://schemas.openxmlformats.org/officeDocument/2006/relationships" name="Accrued Liabilities and Other L" sheetId="18" state="visible" r:id="rId18"/>
    <sheet xmlns:r="http://schemas.openxmlformats.org/officeDocument/2006/relationships" name="Revolving Credit Facility"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Shareholders' Equity" sheetId="23" state="visible" r:id="rId23"/>
    <sheet xmlns:r="http://schemas.openxmlformats.org/officeDocument/2006/relationships" name="New Markets Tax Credit" sheetId="24" state="visible" r:id="rId24"/>
    <sheet xmlns:r="http://schemas.openxmlformats.org/officeDocument/2006/relationships" name="Commitments and Contingencies" sheetId="25" state="visible" r:id="rId25"/>
    <sheet xmlns:r="http://schemas.openxmlformats.org/officeDocument/2006/relationships" name="New Accounting Pronouncements"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eg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Business Combination (Tables)" sheetId="33" state="visible" r:id="rId33"/>
    <sheet xmlns:r="http://schemas.openxmlformats.org/officeDocument/2006/relationships" name="Leas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Supplemental Cash Flow Inform_2" sheetId="38" state="visible" r:id="rId38"/>
    <sheet xmlns:r="http://schemas.openxmlformats.org/officeDocument/2006/relationships" name="Warranties (Tables)" sheetId="39" state="visible" r:id="rId39"/>
    <sheet xmlns:r="http://schemas.openxmlformats.org/officeDocument/2006/relationships" name="Accrued Liabilities and Other_2"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Related Parties (Tables)" sheetId="46" state="visible" r:id="rId46"/>
    <sheet xmlns:r="http://schemas.openxmlformats.org/officeDocument/2006/relationships" name="Segments (Tables)" sheetId="47" state="visible" r:id="rId47"/>
    <sheet xmlns:r="http://schemas.openxmlformats.org/officeDocument/2006/relationships" name="Business Descrip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Details)" sheetId="53" state="visible" r:id="rId53"/>
    <sheet xmlns:r="http://schemas.openxmlformats.org/officeDocument/2006/relationships" name="Business Combination (Details)" sheetId="54" state="visible" r:id="rId54"/>
    <sheet xmlns:r="http://schemas.openxmlformats.org/officeDocument/2006/relationships" name="Leases (Details)" sheetId="55" state="visible" r:id="rId55"/>
    <sheet xmlns:r="http://schemas.openxmlformats.org/officeDocument/2006/relationships" name="Leases - Maturity Schedule (Det" sheetId="56" state="visible" r:id="rId56"/>
    <sheet xmlns:r="http://schemas.openxmlformats.org/officeDocument/2006/relationships" name="Accounts Receivable (Balance) (" sheetId="57" state="visible" r:id="rId57"/>
    <sheet xmlns:r="http://schemas.openxmlformats.org/officeDocument/2006/relationships" name="Accounts Receivable (Allowance)" sheetId="58" state="visible" r:id="rId58"/>
    <sheet xmlns:r="http://schemas.openxmlformats.org/officeDocument/2006/relationships" name="Inventories - Components (Detai" sheetId="59" state="visible" r:id="rId59"/>
    <sheet xmlns:r="http://schemas.openxmlformats.org/officeDocument/2006/relationships" name="Inventories - Allowance (Detail" sheetId="60" state="visible" r:id="rId60"/>
    <sheet xmlns:r="http://schemas.openxmlformats.org/officeDocument/2006/relationships" name="Intangible Assets (Details)" sheetId="61" state="visible" r:id="rId61"/>
    <sheet xmlns:r="http://schemas.openxmlformats.org/officeDocument/2006/relationships" name="Supplemental Cash Flow Inform_3" sheetId="62" state="visible" r:id="rId62"/>
    <sheet xmlns:r="http://schemas.openxmlformats.org/officeDocument/2006/relationships" name="Warranties - Narrative (Details" sheetId="63" state="visible" r:id="rId63"/>
    <sheet xmlns:r="http://schemas.openxmlformats.org/officeDocument/2006/relationships" name="Warranties - Changes in Warrant" sheetId="64" state="visible" r:id="rId64"/>
    <sheet xmlns:r="http://schemas.openxmlformats.org/officeDocument/2006/relationships" name="Accrued Liabilities and Other_3" sheetId="65" state="visible" r:id="rId65"/>
    <sheet xmlns:r="http://schemas.openxmlformats.org/officeDocument/2006/relationships" name="Revolving Credit Facility (Deta" sheetId="66" state="visible" r:id="rId66"/>
    <sheet xmlns:r="http://schemas.openxmlformats.org/officeDocument/2006/relationships" name="Income Taxes - Provision for In" sheetId="67" state="visible" r:id="rId67"/>
    <sheet xmlns:r="http://schemas.openxmlformats.org/officeDocument/2006/relationships" name="Income Taxes - Federal Statutor"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Share-Based Compensation - Narr"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Su_4" sheetId="75" state="visible" r:id="rId75"/>
    <sheet xmlns:r="http://schemas.openxmlformats.org/officeDocument/2006/relationships" name="Share-Based Compensation - Su_5" sheetId="76" state="visible" r:id="rId76"/>
    <sheet xmlns:r="http://schemas.openxmlformats.org/officeDocument/2006/relationships" name="Share-Based Compensation - Su_6" sheetId="77" state="visible" r:id="rId77"/>
    <sheet xmlns:r="http://schemas.openxmlformats.org/officeDocument/2006/relationships" name="Share-Based Compensation - Su_7" sheetId="78" state="visible" r:id="rId78"/>
    <sheet xmlns:r="http://schemas.openxmlformats.org/officeDocument/2006/relationships" name="Employee Benefits (Details)" sheetId="79" state="visible" r:id="rId79"/>
    <sheet xmlns:r="http://schemas.openxmlformats.org/officeDocument/2006/relationships" name="Shareholders' Equity (Details)" sheetId="80" state="visible" r:id="rId80"/>
    <sheet xmlns:r="http://schemas.openxmlformats.org/officeDocument/2006/relationships" name="New Markets Tax Credit (Details" sheetId="81" state="visible" r:id="rId81"/>
    <sheet xmlns:r="http://schemas.openxmlformats.org/officeDocument/2006/relationships" name="Commitments and Contingencies (" sheetId="82" state="visible" r:id="rId82"/>
    <sheet xmlns:r="http://schemas.openxmlformats.org/officeDocument/2006/relationships" name="Earnings Per Share (Details)" sheetId="83" state="visible" r:id="rId83"/>
    <sheet xmlns:r="http://schemas.openxmlformats.org/officeDocument/2006/relationships" name="Related Parties (Details)" sheetId="84" state="visible" r:id="rId84"/>
    <sheet xmlns:r="http://schemas.openxmlformats.org/officeDocument/2006/relationships" name="Segm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953</t>
        </is>
      </c>
      <c r="C9" s="4" t="inlineStr">
        <is>
          <t xml:space="preserve"> </t>
        </is>
      </c>
      <c r="D9" s="4" t="inlineStr">
        <is>
          <t xml:space="preserve"> </t>
        </is>
      </c>
    </row>
    <row r="10">
      <c r="A10" s="4" t="inlineStr">
        <is>
          <t>Entity Registrant Name</t>
        </is>
      </c>
      <c r="B10" s="4" t="inlineStr">
        <is>
          <t>AA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7-0448736</t>
        </is>
      </c>
      <c r="C12" s="4" t="inlineStr">
        <is>
          <t xml:space="preserve"> </t>
        </is>
      </c>
      <c r="D12" s="4" t="inlineStr">
        <is>
          <t xml:space="preserve"> </t>
        </is>
      </c>
    </row>
    <row r="13">
      <c r="A13" s="4" t="inlineStr">
        <is>
          <t>Entity Address, Address Line One</t>
        </is>
      </c>
      <c r="B13" s="4" t="inlineStr">
        <is>
          <t>2425 South Yukon Ave.,</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07</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583-226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A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Is Entity a Well-known Seasoned Issuer?</t>
        </is>
      </c>
      <c r="B22" s="4" t="inlineStr">
        <is>
          <t>No</t>
        </is>
      </c>
      <c r="C22" s="4" t="inlineStr">
        <is>
          <t xml:space="preserve"> </t>
        </is>
      </c>
      <c r="D22" s="4" t="inlineStr">
        <is>
          <t xml:space="preserve"> </t>
        </is>
      </c>
    </row>
    <row r="23">
      <c r="A23" s="4" t="inlineStr">
        <is>
          <t>Is Entity a Voluntary Filer?</t>
        </is>
      </c>
      <c r="B23" s="4" t="inlineStr">
        <is>
          <t>No</t>
        </is>
      </c>
      <c r="C23" s="4" t="inlineStr">
        <is>
          <t xml:space="preserve"> </t>
        </is>
      </c>
      <c r="D23" s="4" t="inlineStr">
        <is>
          <t xml:space="preserve"> </t>
        </is>
      </c>
    </row>
    <row r="24">
      <c r="A24" s="4" t="inlineStr">
        <is>
          <t>Is 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93.6</v>
      </c>
    </row>
    <row r="33">
      <c r="A33" s="4" t="inlineStr">
        <is>
          <t>Entity Common Stock, Shares Outstanding</t>
        </is>
      </c>
      <c r="B33" s="4" t="inlineStr">
        <is>
          <t xml:space="preserve"> </t>
        </is>
      </c>
      <c r="C33" s="6" t="n">
        <v>81581679</v>
      </c>
      <c r="D33" s="4" t="inlineStr">
        <is>
          <t xml:space="preserve"> </t>
        </is>
      </c>
    </row>
    <row r="34">
      <c r="A34" s="4" t="inlineStr">
        <is>
          <t>Documents Incorporated by Reference</t>
        </is>
      </c>
      <c r="B34" s="4" t="inlineStr">
        <is>
          <t>Portions of registrant’s definitive Proxy Statement to be filed in connection with the 2024 Annual Meeting of Stockholders to be held May 21, 2024, incorporated herein by reference in Part III of this Annual Report on Form 10-K to the extent stated herein.</t>
        </is>
      </c>
      <c r="C34" s="4" t="inlineStr">
        <is>
          <t xml:space="preserve"> </t>
        </is>
      </c>
      <c r="D34" s="4" t="inlineStr">
        <is>
          <t xml:space="preserve"> </t>
        </is>
      </c>
    </row>
    <row r="35">
      <c r="A35" s="4" t="inlineStr">
        <is>
          <t>Entity Central Index Key</t>
        </is>
      </c>
      <c r="B35" s="4" t="inlineStr">
        <is>
          <t>000082414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22) by major source, net of intercompany sales eliminations. Year Ended December 31, 2023 AAON Oklahoma AAON Coil Products BASX Total (in thousands) Rooftop Units $ 804,254 $ — $ — $ 804,254 Condensing Units 61 42,739 — 42,800 Air Handlers — 44,040 17,790 61,830 Outdoor Mechanical Rooms 208 298 — 506 Cleanroom Systems — — 45,191 45,191 Data Center Cooling Solutions — 8,247 93,052 101,299 Water-Source Heat Pumps 3,128 12,770 — 15,898 Part Sales 66,413 6 1,277 67,696 Other 23,855 4,220 969 29,044 $ 897,919 $ 112,320 $ 158,279 $ 1,168,518 Year Ended December 31, 2022 AAON Oklahoma AAON Coil Products BASX Total (in thousands) Rooftop Units $ 579,363 $ — $ — $ 579,363 Condensing Units 302 46,287 — 46,589 Air Handlers — 47,442 14,434 61,876 Outdoor Mechanical Rooms 612 855 — 1,467 Cleanroom Systems — — 47,020 47,020 Data Center Cooling Solutions — — 53,522 53,522 Water-Source Heat Pumps 11,529 8,797 — 20,326 Part Sales 52,927 — 671 53,598 Other 19,112 3,909 2,006 25,027 $ 663,845 $ 107,290 $ 117,653 $ 888,788 Year Ended December 31, 2021 AAON Oklahoma AAON Coil Products BASX 1 Total (in thousands) Rooftop Units $ 398,461 $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1 BASX was acquired on December 10, 2021. We have included the results of BASX's operations in our consolidated financial statements beginning December 11, 2021. Other sales include freight, extended warranties and miscellaneou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Business Combination On November 18, 2021, the Company entered into a membership interest purchase agreement (the “MIPA Agreement”) to acquire of all of the issued and outstanding equity ownership of BASX, LLC, an Oregon limited liability company, doing business as BASX Solutions. We closed this transaction on December 10, 2021 for a purchase price of (i) $100.0 million payable in cash (not including working capital adjustments), and (ii) up to $80.0 million in the aggregate of contingent consideration payable in shares of the Company's stock, par value $0.004 per share (the "Shares"). The $80.0 million of contingent consideration payable consists of $78.0 million payable to the former owners of BASX, LLC and $2.0 million payable to key employees of BASX, LLC whom are now employed by the Company. The potential future issuance of the Shares is contingent upon BASX meeting certain post-closing earn-out milestones during each of 2021, 2022, and 2023 under the terms of the MIPA Agreement (Note 16). The Company funded the acquisition cash portion of the purchase price and related transaction costs with cash on hand. Additionally, as a condition to closing, the Company entered into a real estate purchase agreement with BASX Properties, LLC, an affiliate of BASX, LLC, to acquire the principal real property and improvements utilized by BASX for an additional $22.0 million, in cash, subject to customary closing conditions and adjustments. The Company closed this real estate transaction on May 31, 2022, which terminated the related lease (Note 5). We applied pushdown accounting, allowable under ASC 805 "Business Combinations," to "pushdown" our stepped-up basis in the assets acquired and liabilities assumed to BASX's subsidiary financial statements. The decision to apply pushdown accounting is irrevocable. We incurred $4.4 million in transaction fees related to the acquisition which are included in selling, general, and administrative expenses on our consolidated statement of income for the year ended December 31, 2021. Pro Forma Results of Operations (unaudited) The operations of BASX have been included in our consolidated statements of income since the closing date on December 10, 2021. The following unaudited pro forma consolidated results of operations for the year ended December 31, 2021 are presented as if the combination had been made on January 1, 2021 and reflects the three-for-two stock split effective August 16, 2023. (unaudited) Year ended December 31, 2021 (in thousands, except per share data) Revenues $ 611,158 Net income 63,491 Earnings per share: Basic $ 0.80 Dilutive $ 0.78 These unaudited pro forma results include adjustments necessary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lease arrangements for certain administrative, manufacturing and warehousing facilities and equipment. All leases are classified as operating leases. December 31, Balance Sheet Classification 2023 2022 (in thousands) Right-of-use assets Right of use assets $ 11,774 $ 7,123 Current lease liability Accrued liabilities 2,021 1,254 Noncurrent lease liability Other long-term liabilities 10,201 5,993 Since 2018, the Company has leased the manufacturing, engineering and office space used by our operations in Parkville, Missouri. In October 2022, the Parkville, Missouri lease was amended to expand our manufacturing and office space from 51,000 square feet to 86,000 square feet. The amended lease will provide for 31,000 square feet of additional manufacturing and engineering space and for 4,000 square feet of additional office space. The amended lease extends the lease term through December 31, 2032. Through the acquisition of BASX (Note 4), we acquired various leases for plant/office space and equipment, which were classified as operating leases. Through May 2022, BASX's manufacturing and office facility in Redmond, Oregon was leased from a related party (Note 21). On May 31, 2022, we completed the real estate transaction discussed in Note 4 and the associated operating lease was terminated. In November 2022, the Company entered into a lease arrangement for additional storage facilities in Tulsa, Oklahoma to support our operations. The lease will add an additional 198,000 square feet to our operations. In January 2024, we amended the lease for an additional 157,550 square feet for operations and parts distribution. The amended lease term will expire November 30, 2029. We also lease several properties near our Redmond location. In the aggregate, these leases contain approximately 104,500 square feet of additional warehouse space. These leases have expiring terms from February 2025 to November 20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December 31, 2023 2022 (in thousands) Accounts receivable $ 138,431 $ 127,635 Less: Allowance for credit losses (323) (477) Total, net $ 138,108 $ 127,158 Years Ended December 31, 2023 2022 2021 Allowance for credit losses: (in thousands) Balance, beginning of period $ 477 $ 549 $ 506 Provisions for expected credit losses, net of adjustments (142) 359 43 Accounts receivable written off, net of recoveries (12) (431) — Balance, end of period $ 323 $ 477 $ 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the related changes in the allowance for excess and obsolete inventories are as follows: December 31, 2023 2022 (in thousands) Raw materials $ 211,259 $ 194,159 Work in process 5,523 3,501 Finished goods 2,910 5,806 219,692 203,466 Less: Allowance for excess and obsolete inventories (6,160) (4,527) Total, net $ 213,532 $ 198,939 Years Ended December 31, 2023 2022 2021 Allowance for excess and obsolete inventories: (in thousands) Balance, beginning of period $ 4,527 $ 1,787 $ 3,261 Provisions for excess and obsolete inventories 5,480 2,852 629 Inventories written off (3,847) (112) (2,103) Balance, end of period $ 6,160 $ 4,527 $ 1,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consist of the following: December 31, 2023 2022 Definite-lived intangible assets (in thousands) Intellectual property $ 12,450 $ 6,295 Customer relationships 47,547 47,547 Capitalized internal-use software 3,323 — Less: Accumulated amortization (9,838) (3,807) Total, net 53,482 50,035 Indefinite-lived intangible assets Trademarks 14,571 14,571 Total intangible assets, net $ 68,053 $ 64,606 On April 27, 2022, the Company entered into a purchase and sale agreement with a third-party manufacturer to purchase certain assets to design and manufacture fan wheels for the purchase price of $6.5 million. As of December 31, 2023, approximately $5.5 million is included intangible asset (intellectual property) and approximately $1.0 million is included in property, plant and equipment, respectively, on our consolidated balance sheets. Amortization expense recorded in cost of sales is as follows: Years Ended December 31, 2023 2022 2021 (in thousands) Amortization expense $ 5,331 $ 3,599 $ 246 Total future amortization expense for finite-lived intangible assets was estimated as follows: (in thousands) 2024 $ 5,367 2025 4,651 2026 4,651 2027 4,651 2028 4,560 Thereafter 29,081 Total future amortization expense 52,961 Internal-use software projects in process 521 Total $ 53,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Years Ended December 31, 2023 2022 2021 Supplemental disclosures: (in thousands) Interest paid $ 4,817 $ 2,412 $ — Income taxes paid, net 63,376 19,293 7,891 Non-cash investing and financing activities: Non-cash capital expenditures 287 1,919 (3,7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3</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23 2022 2021 Warranty accrual: (in thousands) Balance, beginning of period $ 15,682 $ 13,769 $ 13,522 Payments made (11,274) (6,584) (6,734) Provisions 16,165 8,497 6,351 Assumed in business combination (Note 4) — — 630 Balance, end of period $ 20,573 $ 15,682 $ 13,769 Warranty expense: $ 16,165 $ 8,497 $ 6,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December 31, 2023 2022 (in thousands) Warranty $ 20,573 $ 15,682 Due to representatives 14,428 15,545 Payroll 18,829 11,901 Profit sharing 7,596 5,451 Workers' compensation 338 367 Medical self-insurance 1,460 1,178 Customer prepayments 2,621 3,750 Donations, short-term 381 637 Accrued income taxes 1,170 12,472 Employee vacation time 10,315 6,329 Extended warranties, short-term 2,387 1,330 Lease liability, short-term 2,021 1,254 Other 3,389 2,734 Total $ 85,508 $ 78,630 Other long-term liabilities were comprised of the following: December 31, 2023 2022 (in thousands) Lease liability $ 10,201 $ 5,993 Extended warranties 6,082 4,539 Donations and other 524 976 Total $ 16,807 $ 11,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t>
        </is>
      </c>
      <c r="B4" s="4" t="inlineStr">
        <is>
          <t xml:space="preserve">Revolving Credit Facility On November 24, 2021, we amended our revolving credit facility to provide for maximum borrowings of $100.0 million, with an option to increase to $200.0 million. On May 27, 2022, we amended our $100.0 million Amended and Restated Loan Agreement dated November 24, 2021 ("Revolver"), to provide for maximum borrowings of $200.0 million. As of December 31, 2023 and December 31, 2022, we had an outstanding balance under the Revolver of $38.3 million and $71.0 million, respectively. We have two standby letters of credit totaling $2.3 million as of December 31, 2023 and one standby letter of credit totaling $0.8 million as of December 31, 2022. Borrowings available under the Revolver at December 31, 2023, were $159.4 million. The Revolver expires on May 27, 2027.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At December 31, 2023, 2022, and 2021, the weighted average interest rate of our Revolver was 6.3%, 3.0%, and 1.3%, respectively. Fees associated with the unused portion of the committed amount are included in interest expense on our consolidated statements of income and were not material for the years ended December 31, 2023, 2022, and 2021, respectively. If SOFR cannot be determined pursuant to the definition, as defined by the Revolver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Tulsa,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s Ended December 31, 2023 2022 2021 (in thousands) Current $ 52,058 $ 37,489 $ 6,755 Deferred (6,527) (13,332) 3,669 Income tax provision $ 45,531 $ 24,157 $ 10,424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23 2022 2021 Federal statutory rate 21.0 % 21.0 % 21.0 % State income taxes, net of Federal benefit 3.9 % 4.1 % 1.8 % Change in valuation allowance (1.4) % — % 1.0 % Excess tax benefits related to share-based compensation (Note 14) (4.0) % (2.4) % (7.8) % Return to provision 0.2 % (0.3) % — % Non-deductible executive compensation 1.7 % — % — % Research and development tax credits (1.2) % (2.1) % (1.1) % Other 0.2 % (0.9) % 0.2 % Effective tax rate 20.4 % 19.4 % 15.1 % On May 21, 2021, the State of Oklahoma enacted House Bill 2960, effectively reducing the corporate income tax rate in Oklahoma from 6% to 4%. This resulted in a benefit of $0.8 million included in the table above under State income taxes, net of Federal benefit, for the year ending December 31, 2021. We have historically earned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part of our expansion projects in Oklahoma, we identified a separate, more advantageous Oklahoma credit program (not income tax related) which will cause us to discontinue our accumulation of credits for Oklahoma’s manufacturing property investment program after the 2022 tax year. The Company had investment tax credit carryforwards with a valuation allowance reserved against them as we did not have sufficient taxable income to utilize the carryforwards, in part because we generated more credit each year than we were able to utilize. Because the Company will not generate additional excess credits after our 2022 tax year, we will be able to use our credit carryforwards against future taxable income and the related valuation allowance was reversed resulting in a one-time benefit of $3.1 million to the income tax provision for the year ended December 31, 2023. As of December 31, 2023, we have investment tax credit carryforwards of approximately $3.1 million. These credits have estimated expirations from the year 2039 through 2043. In accordance with the 2017 Tax Cuts &amp; Jobs Act, under Internal Revenue Code Section 162(m), the tax deduction for covered executives of public companies is limited to $1.0 million per individual. Because of the increase in our stock price and timing of executive stock option exercises this resulted in an increase to the income tax provision of $3.8 million for the year ended December 31, 2023. We also earn research and development tax credits as defined under Section 41 of the Internal Revenue Code. To qualify for the research and development tax credits, we perform annual studies that identify, document, and support eligible expenses related to qualified research and development activities. Eligible expenses include but are not limited to supplies, materials, contractor expenses and internal employee wages.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23 2022 (in thousands) Deferred income tax assets (liabilities): Allowance for credit losses and inventory reserves $ 1,724 $ 1,337 Warranty accrual 5,462 4,184 Other accruals 3,989 4,814 Share-based compensation 8,560 7,440 Research &amp; development expenses 18,647 11,265 Oklahoma investment credit carryforward 2,306 3,115 Other, net 1,673 2,339 42,361 34,494 Valuation allowance — (3,115) Net deferred income tax assets 42,361 31,379 Property &amp; equipment (54,495) (50,040) Total deferred income tax liabilities (54,495) (50,040) Net deferred income tax liabilities $ (12,134) $ (18,661) In accordance with the 2017 Tax Cuts &amp; Jobs Act, under Internal Revenue Code Section 174, research and development expenses incurred after December 31, 2021 are required to be capitalized and amortized over 5 years. The amortization requirements for tax purposes is a mid-year convention, meaning that the tax amortization is 10% in the year of acquisition, 20% in the following 4 years, and 10% in the final year. The amount of income tax that we pay annually is dependent on various factors, including the timing of certain deductions. These deductions can vary from year to year and, consequently, the amount of income taxes paid in future years will vary from the amounts paid in prior years. We file income tax returns in the U.S., state and foreign income tax jurisdictions. We are subject to U.S. income tax examinations for the tax years 2020 to present, and to non-U.S. income tax examinations for the tax years 2019 to present. In addition, we are subject to state and local income tax examinations for tax years 2019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As discussed in Note 16, the Company declared a three-for-two stock split effective August 16, 2023. All share and per share information has been updated to reflect the effect of this stock split. On May 22, 2007, our stockholders adopted a Long-Term Incentive Plan (as amended, “LTIP”) which provided an additional 5.0 million shares that could be granted in the form of stock options, stock appreciation rights, restricted stock awards, performance units, and performance awards. Under the LTIP, the exercise price of shares granted may not be less than 100% of the fair market value at the date of the grant. On May 24, 2016, our stockholders adopted the 2016 Long-Term Incentive Plan (“2016 Plan”) which provides for approximately 13.4 million shares, comprised of 5.1 million new shares provided for under the 2016 Plan, approximately 0.6 million shares that were available for issuance under the previous LTIP that are now authorized for issuance under the 2016 Plan, approximately 3.9 million shares that were approved by the stockholders on May 15, 2018, and an additional 3.8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the years ended December 31, 2023, 2022, and 2021 using a Black Scholes-Merton Model: 2023 2022 2021 Directors and SLT 1 : Expected dividend yield $ 0.32 $ 0.25 $ 0.25 Expected volatility 37.89 % 36.07 % 35.78 % Risk-free interest rate 4.39 % 2.31 % 0.51 % Expected life (in years) 4.0 4.0 4.0 Employees: Expected dividend yield $ 0.32 $ 0.25 $ 0.25 Expected volatility 38.25 % 37.49 % 38.67 % Risk-free interest rate 4.41 % 2.35 % 0.32 % Expected life (in years) 3.0 3.0 3.0 1 Senior Leadership Team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23: Weighted Weighted Range of Number Remaining Average Exercise of Contractual Exercise Intrinsic Prices Shares Life Price Value (in thousands) $13.95 - 27.58 1,340,919 4.23 $ 24.46 $ 66,278 $28.28 - 37.07 478,793 6.54 31.04 20,509 $37.09 - 69.62 204,713 7.30 48.00 5,291 Total 2,024,425 5.09 $ 28.39 $ 92,078 A summary of option activity under the plans is as follows: Weighted Options Shares Price Outstanding at December 31, 2022 4,560,520 $ 30.14 Granted 329,173 61.14 Exercised (1,142,640) 29.10 Forfeited or Expired (127,468) 34.80 Outstanding at December 31, 2023 3,619,585 $ 33.09 Exercisable at December 31, 2023 2,024,425 $ 28.39 The total pre-tax compensation cost related to unvested stock options not yet recognized as of December 31, 2023 is $8.3 million and is expected to be recognized over a weighted-average period of 1.1 years. The total intrinsic value of options exercised during the years ended December 31, 2023, 2022, and 2021 was $39.0 million, $16.0 million, and $22.6 million, respectively. The cash received from options exercised during the year ended December 31, 2023, 2022, and 2021 was $33.3 million, $23.1 million, and $21.1 million, respectively. The impact of these cash receipts is included in financing activities in the accompanying consolidated statements of cash flows. Restricted Stock The fair value of restricted stock awards is based on the fair market value of AAON common stock on the respective grant dates, reduced for the present value of dividends. At December 31, 2023, unrecognized compensation cost related to unvested restricted stock awards was approximately $4.6 million which is expected to be recognized over a weighted average period of 1.3 years. A summary of the unvested restricted stock awards is as follows: Weighted Restricted stock Shares Fair Value Unvested at December 31, 2022 217,168 $ 33.34 Granted 75,499 59.67 Vested (99,309) 32.76 Forfeited (6,274) 39.64 Unvested at December 31, 2023 187,084 $ 44.07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AAON common stock at 0% to 200% of the PSUs held, depending on overall TSR as compared to the S&amp;P SmallCap 600 Index benchmark companies. The total pre-tax compensation cost related to unvested PSUs not yet recognized as of December 31, 2023 is $4.3 million and is expected to be recognized over a weighted average period of approximately 1.5 years. The following weighted average assumptions were used to determine the fair value of the PSUs granted on the original grant date for expense recognition purposes for PSUs granted during the years ended December 31, 2023 and 2022, using a Monte Carlo Model: 2023 2022 2021 Expected dividend rate $ 0.32 $ 0.25 $ 0.25 Expected volatility 32.71 % 37.60 % 39.10 % Risk-free interest rate 4.66 % 2.00 % 0.28 % Expected life (in years) 2.80 2.80 2.80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Average Grant Date Fair Value Unvested at December 31, 2022 93,982 $ 36.62 Granted 58,130 84.42 Vested — — Forfeited — — Unvested at December 31, 2023 1, 2 152,112 $ 54.88 1 Consists of 22,222 PSUs cliff vesting December 31, 2023, 71,760 PSUs cliff vesting December 31, 2025, and 58,130 PSUs cliff vesting December 31, 2026. 2 The 22,222 PSUs cliff vesting December 31, 2023 were approved by the Compensation Committee and issued to holders in February 2024. Key Employee Awards Subject to the MIPA Agreement (Note 4),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MIPA Agreement and continued employment with the Company. At the end of the earn-out period, ending December 31, 2023, each eligible Key Employee Award will vest and be converted into AAON common stock. The fair value of Key Employee Awards was based on the fair market value of AAON common stock on the grant date. All pre-tax compensation cost has been recognized as of December 31, 2023. A summary of the unvested Key Employee Awards is as follows: Shares Weighted Average Grant Date Fair Value Unvested at December 31, 2022 39,899 $ 53.45 Granted — — Vested — — Forfeited — — Unvested at December 31, 2023 39,899 $ 53.45 Summary of Share-based Compensation A summary of share-based compensation is as follows for the years ended December 31, 2023, 2022, and 2021: 2023 2022 2021 Grant date fair value of awards during the period: (in thousands) Options $ 5,259 $ 6,522 $ 7,010 PSUs 4,907 2,275 1,622 Restricted stock 4,505 3,671 2,517 Key employee awards — — 1,572 Total $ 14,671 $ 12,468 $ 12,721 2023 2022 2021 Share-based compensation expense: (in thousands) Options $ 8,810 $ 8,585 $ 8,724 PSUs 2,561 958 525 Restricted stock 3,977 3,105 2,519 Key employee awards 1,036 1,052 44 Total $ 16,384 $ 13,700 $ 11,812 2023 2022 2021 Income tax benefit related to share-based compensation: (in thousands) Options $ 8,138 $ 2,715 $ 4,571 Restricted stock 720 241 837 Total $ 8,858 $ 2,956 $ 5,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0% deferral rate and currently contributing employees deferral rates will be increased to 6.0% unless their current rate is above 6.0% or the employee elects to decline the automatic enrollment or increase. Administrative expenses are paid for by Plan participants. The Company paid no administrative expenses for the years ended 2023, 2022, and 2021. The Company matches 175.0% up to 6.0% of employee contributions of eligible compensation. Additionally, Plan participant forfeitures are used to reduce the cost of the Company contributions. Years Ended December 31, 2023 2022 2021 (in thousands) Contributions, net of forfeitures, made to the defined contribution plan $ 18,264 $ 15,475 $ 9,724 Profit Sharing Bonus Plans We maintain a discretionary profit sharing bonus plan under which approximately 10.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0%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Years Ended December 31, 2023 2022 2021 (in thousands) Profit sharing bonus plan and employee incentive plan expense $ 24,590 $ 14,009 $ 8,526 Employee Medical Plan 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 In addition, the Company matches 175.0% of a participating AAON Oklahoma and AAON Coil Products employee's allowed contributions to a qualified health saving account to assist employees with our hea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Years Ended December 31, 2023 2022 2021 (in thousands) Medical claim payments $ 14,759 $ 10,459 $ 9,640 Health saving account contributions 4,961 3,862 3,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tockholders’ Equity Stock Repurchase The Board has authorized one active stock repurchase programs for the Company. The Company may purchase shares on the open market from time to time.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March 13, 2020 $20 million November 9, 2022 November 3, 2022 $50 million ** 1, 2 1 Expiration Date is at Board's discretion. The Company is authorized to effectuate repurchases of the Company's common stock on terms and conditions approved in advance by the Board. 2 As of December 31, 2023, there is approximately $25.0 million remaining under the current stock repurchase program. The remaining amount available is subject to a Board authorized 10b5-1 plan requiring certain market conditions and requirements. The Company repurchases shares of AAON stock from employees for payment of statutory tax withholdings on stock transactions. All other repurchases from directors or employees are contingent upon Board approval. All repurchases are done at current market prices. Lastly, the Company also had a stock repurchase arrangement by which employee-participants in our 401(k) Plan were entitled to have shares of AAON stock in their accounts sold to the Company. The 401(k) Plan was amended in June 2022 to discontinue this program. No additional shares have been purchased by the Company under this arrangement since June 2022. Our repurchase activity is as follows: 2023 2022 2021 (in thousands, except share and per share data) Program Shares 1 Total $ $ per share 1 Shares 1 Total $ $ per share 1 Shares 1 Total $ $ per share 1 Open market 402,873 $ 25,009 $ 62.08 183,168 $ 6,823 $ 37.25 — $ — $ — 401(k) — — — 155,904 5,913 37.93 446,658 20,876 46.74 Employees 21,904 1,302 59.44 25,842 1,019 39.43 33,789 1,590 47.06 Total 424,777 $ 26,311 $ 61.94 364,914 $ 13,755 $ 37.69 480,447 $ 22,466 $ 46.76 1 Reflects three-for-two stock split effective August 16, 2023. Our repurchase activity since Company inception, including our current authorized stock repurchase programs are as follows: Inception to Date (in thousands, except share and per share data) Program Shares 1 Total $ $ per share 1 Open market 6,893,924 $ 106,625 $ 15.47 401(k) 12,462,552 171,789 13.78 Directors &amp; employees 3,089,337 24,662 7.98 Total 22,445,813 $ 303,076 $ 13.50 1 Reflects three-for-two stock split effective August 16, 2023. Dividends At the discretion of the Board of Directors, we pay cash dividends. Board approval is required to determine the date of declaration and amount for each cash dividend payment. Our cash dividends for the three years ended December 31, 2023 are as follows: Dividend Annualized Dividend Declaration Date 1 Record Date Payment Date per Share 2 per Share 2 May 17, 2021 June 3, 2021 July 1, 2021 $0.13 $0.26 November 9, 2021 November 26, 2021 December 17, 2021 $0.13 $0.26 May 18, 2022 June 3, 2022 July 1, 2022 $0.13 $0.26 November 8, 2022 November 28, 2022 December 16, 2022 $0.16 $0.32 March 1, 2023 March 13, 2023 March 31, 2023 $0.08 $0.32 May 18, 2023 June 9, 2023 June 30, 2023 $0.08 $0.32 August 18, 2023 September 8, 2023 September 29, 2023 $0.08 $0.32 November 10, 2023 November 29, 2023 December 18, 2023 $0.08 $0.32 1 Effective with the cash dividend declared on March 1, 2023 (paid on March 31, 2023), the Company moved from semi-annual cash dividends to quarterly cash dividends. 2 Reflects three-for-two stock split effective August 16, 2023. We paid cash dividends of $26.4 million, $22.9 million, and $19.9 million in 2023, 2022, and 2021, respectively. Stock Split On July 7, 2023, the Board of Directors declared a three-for-two stock split of the Company's common stock to be paid in the form of a stock dividend. Stockholders of record at the close of business on July 28, 2023 received one additional share for every two shares they held as of that date on August 16, 2023 (ex-dividend date August 17, 2023). Cash was paid in lieu of fractional shares (approximately $0.5 million). All share and per share information has been updated to reflect the effects of this stock split. The retroactive effect of the stock split resulted in approximately $0.1 million reclass between common stock and retained earnings within stockholders' equity on the consolidated balance sheet. Contingent Shares Issued in BASX Acquisition As discussed above, the Company declared a three-for-two stock split effective August 16, 2023. All share and per share information has been updated to reflect the effect of the stock split. On December 10, 2021, we closed on the acquisition of BASX (Note 4). Under the MIPA Agreement, we committed to $78.0 million in the aggregate of contingent consideration to the former owners of BASX, which is payable in approximately 1.56 million shares of AAON stock, par value $0.004 per share. The shares do not accrue divide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s Tax Credit</t>
        </is>
      </c>
      <c r="B1" s="2" t="inlineStr">
        <is>
          <t>12 Months Ended</t>
        </is>
      </c>
    </row>
    <row r="2">
      <c r="B2" s="2" t="inlineStr">
        <is>
          <t>Dec. 31, 2023</t>
        </is>
      </c>
    </row>
    <row r="3">
      <c r="A3" s="3" t="inlineStr">
        <is>
          <t>New Market Tax Credit [Abstract]</t>
        </is>
      </c>
      <c r="B3" s="4" t="inlineStr">
        <is>
          <t xml:space="preserve"> </t>
        </is>
      </c>
    </row>
    <row r="4">
      <c r="A4" s="4" t="inlineStr">
        <is>
          <t>New Markets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 interest financing and the potential for future debt forgiveness related to the 2019 Project. Upon closing of the 2019 NMTC transaction, the Company provided an aggregate of approximately $15.9 million to the 2019 Investor, in the form of a loan receivable, with a term of twenty-five years, bearing an interest rate of 1.0%. This $15.9 million in proceeds plus capital contributed from the 2019 Investor was used to make an aggregate $22.5 million loan to a subsidiary of the Company. This financing arrangement is secured by equipment at the Company's Longview, Texas facilities and a guarantee from the Company, including an unconditional guarantee of the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 tax credit obligation on the consolidated balance sheets. The Company incurred approximately $0.3 million of debt issuance costs related to the above transactions, which are being amortized over the life of the transaction.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expansion of our Longview, Texas manufacturing operations (the “2023 Project”). In connection with the 2023 NMTC transaction, the Company received a $23.0 million NMTC allocation for the 2023 Project and secured low interest financing and the potential for future debt forgiveness related to the expansion of its Longview, Texas facilities. Upon closing of the 2023 NMTC transaction, the Company provided an aggregate of approximately $16.7 million to the Investor, in the form of a loan receivable, with a term of twenty-five years, bearing an interest rate of 1.0%. This $16.7 million in proceeds plus capital contributed from the 2023 Investor was used to make an aggregate $23.8 million loan to a subsidiary of the Company. This financing arrangement is secured by a guarantee from the Company, including an unconditional guarantee of the NMTCs. The net proceeds from the closing of the 2023 NMTC is included in restricted cash on our consolidated balance sheets required to be used for the 2023 Project. This transaction also includes a put/call feature either of which can be exercised at the end of the seven-year compliance period. The 2023 Investor may exercise its put option or the Company can exercise the call, both of which could serve to trigger forgiveness of a portion of the debt. The 2023 Investor's interest of $5.7 million is recorded in New market tax credit obligation on the consolidated balance sheets. The Company incurred approximately $0.4 million of debt issuance costs related to the above transactions, which are being amortized over the life of the transaction. The 2019 Investor and the 2023 Investor are each subject to 100 percent recapture of the 2019 and 2023 NMTC, respectively,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s and 2023 NMTC arrangements, respectively. Noncompliance with applicable requirements could result in the 2019 and/or 2023 Investor’s projected tax benefits not being realized and, therefore, require the Company to indemnify the 2019 Investor and 2023 Investor for any loss or recapture of the 2019 NMTC and 2023 NMTC, respectively, related to the financing until such time as the recapture provisions have expired under the applicable statute of limitations. The Company does not anticipate any credit recapture will be required in connection with this financing arrangement. The 2019 Investor and 2023 Investor and its majority owned community development entity are considered VIEs and the Company is the primary beneficiary of the VIEs. This conclusion was reached based on the following: • the ongoing activities of the VIEs, collecting and remitting interest and fees and NMTC compliance,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2019 Investor and 2023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 2024 New Markets Tax Credit On February 27, 2024, the Company entered into a transaction with a subsidiary of an unrelated third-party financial institution (the “2024 Investor”) and a certified Community Development Entity under a qualified New Markets Tax Credit (“2024 NMTC”) program pursuant to Section 45D of the Internal Revenue Code of 1986, as amended, related to an investment in real estate to facilitate the current expansion of our Longview, Texas manufacturing operations (the “Project”). In connection with the 2024 NMTC transaction, the Company received a $15.5 million NMTC allocation for the Project and secured low interest financing and the potential for future debt forgiveness related to the expansion of its Longview, Texas facilities. Upon closing of the 2024 NMTC transaction, the Company provided an aggregate of approximately $11.0 million to the Investor, in the form of a loan receivable, with a term of twenty-five years, bearing an interest rate of 1.0%. This $11.0 million in proceeds plus capital contributed from the Investor was used to make an aggregate $16.0 million loan to a subsidiary of the Company. This financing arrangement is secured by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2024 Investor is subject to 100 percent recapture of the 2024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24 NMTC arrangement. Noncompliance with applicable requirements could result in the 2024 Investor’s projected tax benefits not being realized and, therefore, require the Company to indemnify the 2024 Investor for any loss or recapture of the 2024 NMTC related to the financing until such time as the recapture provisions have expired under the applicable statute of limitations. The Company does not anticipate any credit recapture will be required in connection with this financing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First Amended Complaint on January 31, 2023. On September 28, 2023, the parties attended a court ordered settlement conference and agreed to resolve the case for $7.5 million. A settlement agreement was entered into on October 25, 2023 and the case has been dismissed with prejudice. The settlement of $7.5 million has been included in selling, general and administrative expenses on our consolidated statement of income. The final payment was made on October 26, 2023.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In 2023, the Company executed a five-year purchase commitment for refrigerants. In 2023, the Company made payments of $10.1 million on this contract. Estimated minimum future payments are $11.9 million, $9.1 million, $10.5 million, and $11.2 million for 2024, 2025, 2026, and 2027, respectively. We had no other material contractual purchase obligation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3, the FASB issued ASU 2023-06, Disclosure Improvements: Codification Amendments in Response to SEC's Disclosure Update and Simplification Initiative. The new guidance is intended to update a variety of disclosure requirements. The effective date for each amendment will be the date on with the SEC's removal of that related disclosure from Regulation S-X or Regulation S-K becomes effective. Early adoption is prohibited. Upon adoption, this ASU is not expected to have a material impact on the Company's financial statements and related disclosures. In November 2023, the FASB issued ASU No. 2023-07, Segment Reporting (Topic 280).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Upon adoption, this ASU is not expected to have a material impact on the Company's financial statements and related disclosures. In December 2023, the FASB issued ASU 2023-09, Income Taxes (Topic 740). The new guidance is intended to enhance the transparency and decision usefulness of income tax disclosures. The amendments in this ASU are effective for annual periods beginning after December 15, 2024. Upon adoption, this ASU is not expected to have a material impact on the Company'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23 2022 2021 Numerator: (in thousands, except share and per share data) Net income $ 177,623 $ 100,376 $ 58,758 Denominator: Basic weighted average shares 3 81,156,114 79,582,480 78,606,298 Effect of dilutive shares related to stock based compensation 1, 3 1,972,380 1,264,175 1,952,547 Effect of dilutive shares related contingent consideration 2, 3 166,796 298,955 34,639 Diluted weighted average shares 3 83,295,290 81,145,610 80,593,484 Earnings per share: Basic 3 $ 2.19 $ 1.26 $ 0.75 Dilutive 3 $ 2.13 $ 1.24 $ 0.73 Anti-dilutive shares: Shares 3 314,108 908,221 456,045 1 Dilutive shares related to stock options, restricted stock, PSUs and Key Employee Awards (Note 14) 2 Dilutive shares related to contingent shares issued to former owners of BASX (Note 4) 3 Reflects three-for-two stock split effective August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affiliates: Years Ended December 31, 2023 2022 2021 (in thousands) Sales to affiliates $ 7,860 $ 5,789 $ 3,752 Payments to affiliates 1,476 1,318 185 December 31, 2023 2022 (in thousands) Due from affiliates $ 994 $ 432 Due to affiliates 145 — The nature of our related party transactions is as follows: • The Company sells units to an entity owned by a member of the CEO/President'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 The Company periodically rents space partially owned by the CEO/President for various Company meetings. • The Company purchases flight time for use of an aircraft partially owned by two members of the Company's executive management team. • From December 10, 2021 through May 31, 2022, the Company leased a manufacturing and office facility in Redmond, Oregon from an entity in which certain members of BASX management had an ownership interest. This facility was purchased 100% by the Company on May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Management evaluates the performance of its business segments primarily on gross profit. The Company's chief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engineers, manufactures, and sells, semi-custom, and custom HVAC systems, designs and manufactures controls solutions, and sells retail parts to customers through retail part stores and online. AAON Oklahoma includes the operations of our Tulsa, OK and Parkville, MO manufacturing facilities, two retail locations, and the Norman Asbjornson Innovation Center ("NAIC") research and development laboratory accredited by the Air Movement and Control Association International, Inc. ("AMCA"). With the NAIC, a world-class research and development ("R&amp;D") laboratory in Tulsa, OK, our products are continuously tested under a variety of extreme environmental conditions to ensure they deliver the ultimate performance, efficiency, and value. Also located in Tulsa, OK, our cutting-edge Customer Exploration Center showcases the engineering, design attributes and premium build quality of our equipment side-by-side the market alternatives. AAON Coil Products: AAON Coil Products engineers and manufactures a selection of our semi-custom, and custom HVAC systems as well as a variety of heating and cooling coils to be used in HVAC systems, mostly for the benefit of AAON Oklahoma, AAON Coil Products, and BASX. AAON Coil Products consists of operations at our Longview, TX manufacturing facilities. BASX: BASX engineers, manufactures, and sells an array of custom, high-performance cooling solutions for the rapidly growing hyperscale data center market, ventilation solutions for cleanroom environments in the bio-pharmaceutical, semiconductor, medical and agriculture markets, and highly custom, air handlers and modular solutions for a vast array of markets. BASX consists of operations at our Redmond, OR manufacturing facilities. The following table summarizes certain financial data related to our segments. Transactions between segments are recorded based on prices negotiated between the segments. The Gross Profit amounts shown below are presented after elimination entries. Years Ended December 31, 2023 2022 2021 (in thousands) Net Sales AAON Oklahoma External sales $ 897,919 $ 663,845 $ 463,845 Inter-segment sales 4,324 3,251 2,504 AAON Coil Products External sales 112,320 107,290 66,589 Inter-segment sales 38,831 30,932 24,250 BASX 1 External sales 158,279 117,653 4,083 Inter-segment sales 1,480 79 — Eliminations (44,635) (34,262) (26,754) Net sales $ 1,168,518 $ 888,788 $ 534,517 Gross Profit AAON Oklahoma $ 320,067 $ 172,983 $ 126,868 AAON Coil Products 29,324 33,311 10,075 BASX 1 49,629 31,278 887 Gross profit $ 399,020 $ 237,572 $ 137,830 1 BASX was acquired on December 10, 2021. We have included the results of BASX's operations in our consolidated financial statements beginning December 11, 2021. December 31, 2023 2022 (in thousands) Long-lived assets AAON Oklahoma $ 248,556 $ 213,731 AAON Coil Products 83,169 68,013 BASX 49,996 35,578 Total long-lived assets $ 381,721 $ 317,322 Intangible assets and goodwill AAON Oklahoma $ 10,282 $ 3,229 AAON Coil Products — — BASX 139,663 143,269 Total intangible assets and goodwill $ 149,945 $ 146,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287</v>
      </c>
      <c r="D3" s="7" t="n">
        <v>5451</v>
      </c>
    </row>
    <row r="4">
      <c r="A4" s="4" t="inlineStr">
        <is>
          <t>Restricted cash</t>
        </is>
      </c>
      <c r="C4" s="6" t="n">
        <v>8736</v>
      </c>
      <c r="D4" s="6" t="n">
        <v>498</v>
      </c>
    </row>
    <row r="5">
      <c r="A5" s="4" t="inlineStr">
        <is>
          <t>Accounts receivable, net</t>
        </is>
      </c>
      <c r="C5" s="6" t="n">
        <v>138108</v>
      </c>
      <c r="D5" s="6" t="n">
        <v>127158</v>
      </c>
    </row>
    <row r="6">
      <c r="A6" s="4" t="inlineStr">
        <is>
          <t>Inventories, net</t>
        </is>
      </c>
      <c r="C6" s="6" t="n">
        <v>213532</v>
      </c>
      <c r="D6" s="6" t="n">
        <v>198939</v>
      </c>
    </row>
    <row r="7">
      <c r="A7" s="4" t="inlineStr">
        <is>
          <t>Contract assets</t>
        </is>
      </c>
      <c r="C7" s="6" t="n">
        <v>45194</v>
      </c>
      <c r="D7" s="6" t="n">
        <v>15151</v>
      </c>
    </row>
    <row r="8">
      <c r="A8" s="4" t="inlineStr">
        <is>
          <t>Prepaid expenses and other</t>
        </is>
      </c>
      <c r="C8" s="6" t="n">
        <v>3097</v>
      </c>
      <c r="D8" s="6" t="n">
        <v>1919</v>
      </c>
    </row>
    <row r="9">
      <c r="A9" s="4" t="inlineStr">
        <is>
          <t>Total current assets</t>
        </is>
      </c>
      <c r="C9" s="6" t="n">
        <v>408954</v>
      </c>
      <c r="D9" s="6" t="n">
        <v>349116</v>
      </c>
    </row>
    <row r="10">
      <c r="A10" s="3" t="inlineStr">
        <is>
          <t>Property, plant and equipment:</t>
        </is>
      </c>
      <c r="C10" s="4" t="inlineStr">
        <is>
          <t xml:space="preserve"> </t>
        </is>
      </c>
      <c r="D10" s="4" t="inlineStr">
        <is>
          <t xml:space="preserve"> </t>
        </is>
      </c>
    </row>
    <row r="11">
      <c r="A11" s="4" t="inlineStr">
        <is>
          <t>Land</t>
        </is>
      </c>
      <c r="C11" s="6" t="n">
        <v>15438</v>
      </c>
      <c r="D11" s="6" t="n">
        <v>8537</v>
      </c>
    </row>
    <row r="12">
      <c r="A12" s="4" t="inlineStr">
        <is>
          <t>Buildings</t>
        </is>
      </c>
      <c r="C12" s="6" t="n">
        <v>205841</v>
      </c>
      <c r="D12" s="6" t="n">
        <v>169156</v>
      </c>
    </row>
    <row r="13">
      <c r="A13" s="4" t="inlineStr">
        <is>
          <t>Machinery and equipment</t>
        </is>
      </c>
      <c r="C13" s="6" t="n">
        <v>391366</v>
      </c>
      <c r="D13" s="6" t="n">
        <v>342045</v>
      </c>
    </row>
    <row r="14">
      <c r="A14" s="4" t="inlineStr">
        <is>
          <t>Furniture and fixtures</t>
        </is>
      </c>
      <c r="C14" s="6" t="n">
        <v>40787</v>
      </c>
      <c r="D14" s="6" t="n">
        <v>30033</v>
      </c>
    </row>
    <row r="15">
      <c r="A15" s="4" t="inlineStr">
        <is>
          <t>Total property, plant and equipment</t>
        </is>
      </c>
      <c r="C15" s="6" t="n">
        <v>653432</v>
      </c>
      <c r="D15" s="6" t="n">
        <v>549771</v>
      </c>
    </row>
    <row r="16">
      <c r="A16" s="4" t="inlineStr">
        <is>
          <t>Less:  Accumulated depreciation</t>
        </is>
      </c>
      <c r="C16" s="6" t="n">
        <v>283485</v>
      </c>
      <c r="D16" s="6" t="n">
        <v>245026</v>
      </c>
    </row>
    <row r="17">
      <c r="A17" s="4" t="inlineStr">
        <is>
          <t>Property, plant and equipment, net</t>
        </is>
      </c>
      <c r="C17" s="6" t="n">
        <v>369947</v>
      </c>
      <c r="D17" s="6" t="n">
        <v>304745</v>
      </c>
    </row>
    <row r="18">
      <c r="A18" s="4" t="inlineStr">
        <is>
          <t>Intangible assets, net</t>
        </is>
      </c>
      <c r="C18" s="6" t="n">
        <v>68053</v>
      </c>
      <c r="D18" s="6" t="n">
        <v>64606</v>
      </c>
    </row>
    <row r="19">
      <c r="A19" s="4" t="inlineStr">
        <is>
          <t>Goodwill</t>
        </is>
      </c>
      <c r="C19" s="6" t="n">
        <v>81892</v>
      </c>
      <c r="D19" s="6" t="n">
        <v>81892</v>
      </c>
    </row>
    <row r="20">
      <c r="A20" s="4" t="inlineStr">
        <is>
          <t>Right of use assets</t>
        </is>
      </c>
      <c r="C20" s="6" t="n">
        <v>11774</v>
      </c>
      <c r="D20" s="6" t="n">
        <v>7123</v>
      </c>
    </row>
    <row r="21">
      <c r="A21" s="4" t="inlineStr">
        <is>
          <t>Other long-term assets</t>
        </is>
      </c>
      <c r="C21" s="6" t="n">
        <v>816</v>
      </c>
      <c r="D21" s="6" t="n">
        <v>6421</v>
      </c>
    </row>
    <row r="22">
      <c r="A22" s="4" t="inlineStr">
        <is>
          <t>Total assets</t>
        </is>
      </c>
      <c r="C22" s="6" t="n">
        <v>941436</v>
      </c>
      <c r="D22" s="6" t="n">
        <v>813903</v>
      </c>
    </row>
    <row r="23">
      <c r="A23" s="3" t="inlineStr">
        <is>
          <t>Current liabilities:</t>
        </is>
      </c>
      <c r="C23" s="4" t="inlineStr">
        <is>
          <t xml:space="preserve"> </t>
        </is>
      </c>
      <c r="D23" s="4" t="inlineStr">
        <is>
          <t xml:space="preserve"> </t>
        </is>
      </c>
    </row>
    <row r="24">
      <c r="A24" s="4" t="inlineStr">
        <is>
          <t>Accounts payable</t>
        </is>
      </c>
      <c r="C24" s="6" t="n">
        <v>27484</v>
      </c>
      <c r="D24" s="6" t="n">
        <v>45513</v>
      </c>
    </row>
    <row r="25">
      <c r="A25" s="4" t="inlineStr">
        <is>
          <t>Accrued liabilities</t>
        </is>
      </c>
      <c r="C25" s="6" t="n">
        <v>85508</v>
      </c>
      <c r="D25" s="6" t="n">
        <v>78630</v>
      </c>
    </row>
    <row r="26">
      <c r="A26" s="4" t="inlineStr">
        <is>
          <t>Contract liabilities</t>
        </is>
      </c>
      <c r="C26" s="6" t="n">
        <v>13757</v>
      </c>
      <c r="D26" s="6" t="n">
        <v>21424</v>
      </c>
    </row>
    <row r="27">
      <c r="A27" s="4" t="inlineStr">
        <is>
          <t>Total current liabilities</t>
        </is>
      </c>
      <c r="C27" s="6" t="n">
        <v>126749</v>
      </c>
      <c r="D27" s="6" t="n">
        <v>145567</v>
      </c>
    </row>
    <row r="28">
      <c r="A28" s="4" t="inlineStr">
        <is>
          <t>Revolving credit facility, long-term</t>
        </is>
      </c>
      <c r="C28" s="6" t="n">
        <v>38328</v>
      </c>
      <c r="D28" s="6" t="n">
        <v>71004</v>
      </c>
    </row>
    <row r="29">
      <c r="A29" s="4" t="inlineStr">
        <is>
          <t>Deferred tax liabilities</t>
        </is>
      </c>
      <c r="C29" s="6" t="n">
        <v>12134</v>
      </c>
      <c r="D29" s="6" t="n">
        <v>18661</v>
      </c>
    </row>
    <row r="30">
      <c r="A30" s="4" t="inlineStr">
        <is>
          <t>Other long-term liabilities</t>
        </is>
      </c>
      <c r="C30" s="6" t="n">
        <v>16807</v>
      </c>
      <c r="D30" s="6" t="n">
        <v>11508</v>
      </c>
    </row>
    <row r="31">
      <c r="A31" s="4" t="inlineStr">
        <is>
          <t>New market tax credit obligation</t>
        </is>
      </c>
      <c r="B31" s="4" t="inlineStr">
        <is>
          <t>[1]</t>
        </is>
      </c>
      <c r="C31" s="6" t="n">
        <v>12194</v>
      </c>
      <c r="D31" s="6" t="n">
        <v>6449</v>
      </c>
    </row>
    <row r="32">
      <c r="A32" s="4" t="inlineStr">
        <is>
          <t>Commitments and contingencies (Note 18)</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1 par value, 5,000,000 shares authorized, no shares issued</t>
        </is>
      </c>
      <c r="C34" s="6" t="n">
        <v>0</v>
      </c>
      <c r="D34" s="6" t="n">
        <v>0</v>
      </c>
    </row>
    <row r="35">
      <c r="A35" s="4" t="inlineStr">
        <is>
          <t>Common stock, $.004 par value, 100,000,000 shares authorized, 81,508,381 and 80,137,776 issued and outstanding at December 31, 2023 and 2022, respectively2</t>
        </is>
      </c>
      <c r="C35" s="6" t="n">
        <v>326</v>
      </c>
      <c r="D35" s="6" t="n">
        <v>322</v>
      </c>
    </row>
    <row r="36">
      <c r="A36" s="4" t="inlineStr">
        <is>
          <t>Additional paid-in capital</t>
        </is>
      </c>
      <c r="C36" s="6" t="n">
        <v>122063</v>
      </c>
      <c r="D36" s="6" t="n">
        <v>98735</v>
      </c>
    </row>
    <row r="37">
      <c r="A37" s="4" t="inlineStr">
        <is>
          <t>Retained earnings</t>
        </is>
      </c>
      <c r="C37" s="6" t="n">
        <v>612835</v>
      </c>
      <c r="D37" s="6" t="n">
        <v>461657</v>
      </c>
    </row>
    <row r="38">
      <c r="A38" s="4" t="inlineStr">
        <is>
          <t>Total stockholders’ equity</t>
        </is>
      </c>
      <c r="C38" s="6" t="n">
        <v>735224</v>
      </c>
      <c r="D38" s="6" t="n">
        <v>560714</v>
      </c>
    </row>
    <row r="39">
      <c r="A39" s="4" t="inlineStr">
        <is>
          <t>Total liabilities and stockholders’ equity</t>
        </is>
      </c>
      <c r="C39" s="7" t="n">
        <v>941436</v>
      </c>
      <c r="D39" s="7" t="n">
        <v>813903</v>
      </c>
    </row>
    <row r="40"/>
    <row r="41">
      <c r="A41" s="4" t="inlineStr">
        <is>
          <t>[1] 1 Held by variable interest entities (Note 17)</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also consolidate all of our affiliated entities in which we have a controlling financial interest. Because we hold certain rights that give us the power to direct the activities of five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On December 10, 2021, we closed on the acquisition of all of the issued and outstanding equity ownership of BASX, LLC, doing business as BASX Solutions (Note 4). On December 29, 2021, BASX, LLC converted to a C-Corporation, BASX, Inc. ("BASX"), and is subject to income tax. We have included the results of BASX’s operations in our consolidated financial statements beginning December 11, 2021.</t>
        </is>
      </c>
    </row>
    <row r="5">
      <c r="A5" s="4" t="inlineStr">
        <is>
          <t>Cash and Cash Equivalents</t>
        </is>
      </c>
      <c r="B5" s="4" t="inlineStr">
        <is>
          <t>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is>
      </c>
    </row>
    <row r="6">
      <c r="A6" s="4" t="inlineStr">
        <is>
          <t>Restricted Cash</t>
        </is>
      </c>
      <c r="B6" s="4" t="inlineStr">
        <is>
          <t>Restricted Cash Restricted cash held at December 31, 2023 and December 31, 2022 consists of bank deposits and highly liquid, interest-bearing money market funds held for the purpose of the Company's qualified New Markets Tax Credit programs (Note 17) to benefit an investment in plant and equipment to facilitate the expansion of our Longview, Texas manufacturing operations. The Company’s restricted cash is held in financial institutions in amounts that exceed the insurance limits of the Federal Deposit Insurance Corporation. However, management believes that the Company’s counterparty risks are minimal based on the reputation and history of the institutions selected.</t>
        </is>
      </c>
    </row>
    <row r="7">
      <c r="A7" s="4" t="inlineStr">
        <is>
          <t>Accounts and Note Receivable</t>
        </is>
      </c>
      <c r="B7" s="4" t="inlineStr">
        <is>
          <t>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t>
        </is>
      </c>
    </row>
    <row r="8">
      <c r="A8" s="4" t="inlineStr">
        <is>
          <t>Concentration of Credit Risk</t>
        </is>
      </c>
      <c r="B8" s="4" t="inlineStr">
        <is>
          <t>Concentration of Credit Risk Our customers are concentrated primarily in the domestic commercial and industrial new construction and replacement markets. To date, our sales have been primarily to the domestic market, with foreign sales accounting for approximately 3.4%, 3.1%, and 3.0% of revenues for the years ended December 31, 2023, 2022, and 2021, respectively. For the years-ended December 31, 2023, 2022, and 2021, Texas AirSystems accounted for approximately 13.8%, 12.4%, and 11.7% of our sales, respectively. Through portfolio groups, Meriton has an ownership interest in Texas AirSystems and certain other of our sales representatives. The aggregate sales percentages through Meriton-affiliated groups that are in addition to Texas AirSystems’ sales for the years-ended December 31, 2023, 2022 and 2021 accounted for an additional 2.3%, 1.4% and 2.7%, respectively. Two other similar groups, Ambient and Hobbs/Insight, share common ownership of some of our other sales representatives through portfolio groups and for the year-ended December 31, 2023, aggregate sales through their portfolio groups accounted for approximately 11.5% and 10.2% of our sales, respectively. Sales through the portfolio groups of either Ambient or Hobbs/Insight did not account for 10% or more of our sales for any years-ended prior to December 31, 2023. As of December 31, 2023 and 2022, Texas AirSystems accounted for approximately 13.5% and 12.3%, of our accounts receivable balance, respectively. The aggregate percentages through Meriton-affiliated groups that are in addition to Texas AirSystems’ accounts receivable as of December 31, 2023 and 2022, accounted for an additional 2.0% and 3.2%, respectively. Two other similar groups, Ambient and Hobbs/Insight, aggregate percentages through their portfolio groups accounted for approximately 16.8% and 11.5% of our accounts receivable as of December 31, 2023, respectively. Accounts receivables of the portfolio groups did not account for 10% or more of our accounts receivable as of December 31, 2022, except for Ambient's aggregate percentage of approximately 10.9%.</t>
        </is>
      </c>
    </row>
    <row r="9">
      <c r="A9" s="4" t="inlineStr">
        <is>
          <t>Inventories</t>
        </is>
      </c>
      <c r="B9" s="4" t="inlineStr">
        <is>
          <t>Inventories</t>
        </is>
      </c>
    </row>
    <row r="10">
      <c r="A10" s="4" t="inlineStr">
        <is>
          <t>Property, Plant and Equipment</t>
        </is>
      </c>
      <c r="B10" s="4" t="inlineStr">
        <is>
          <t>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t>
        </is>
      </c>
    </row>
    <row r="11">
      <c r="A11" s="4" t="inlineStr">
        <is>
          <t>Business Combinations</t>
        </is>
      </c>
      <c r="B11" s="4" t="inlineStr">
        <is>
          <t>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2">
      <c r="A12" s="4" t="inlineStr">
        <is>
          <t>Fair Value of Financial Instruments</t>
        </is>
      </c>
      <c r="B12" s="4" t="inlineStr">
        <is>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is>
      </c>
    </row>
    <row r="13">
      <c r="A13" s="4" t="inlineStr">
        <is>
          <t>Definite-Lived Intangible Assets, Goodwill and Indefinite-Lived Intangible Assets</t>
        </is>
      </c>
      <c r="B13" s="4" t="inlineStr">
        <is>
          <t>Definite-Lived Intangible Assets Our definite-lived intangible assets include various trademarks, service marks, and technical knowledge acquired in business combinations (Note 4) or asset acquisition.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Goodwill and Indefinite-Lived Intangible Assets Goodwill represents the excess of the consideration paid for the acquired businesses over the fair value of the individual assets acquired, net of liabilities assumed. Goodwill at December 31, 2023 is expected to be tax deductible in future periods. Indefinite-lived intangible assets consist of trademarks, trade names, and internal-use software.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3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The changes in the carrying amount of goodwill were as follows: Years Ended December 31, 2023 2022 (in thousands) Balance, beginning of period $ 81,892 $ 85,727 Additions due to acquisitions — — Decreases due to acquisition adjustments (Note 4) — (3,835) Balance, end of period 81,892 81,892 The acquisition adjustments were recorded during the first quarter of 2022. The revisions were the result of the finalization of our preliminary estimates and third party valuation models related to the acquisition of BASX (Note 4) in 2021. The impact of such revisions on consolidated net income were not significant.</t>
        </is>
      </c>
    </row>
    <row r="14">
      <c r="A14" s="4" t="inlineStr">
        <is>
          <t>Impairment of Long-Lived Assets</t>
        </is>
      </c>
      <c r="B14" s="4" t="inlineStr">
        <is>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is>
      </c>
    </row>
    <row r="15">
      <c r="A15" s="4" t="inlineStr">
        <is>
          <t>Research and Development</t>
        </is>
      </c>
      <c r="B15" s="4" t="inlineStr">
        <is>
          <t>Research and Development The costs associated with research and development for the purpose of developing and improving new products are expensed as incurred. For the years ended December 31, 2023, 2022, and 2021 research and development costs amounted to approximately $43.7 million, $46.8 million, and $16.6 million, respectively. The significant increase for the year ended December 31, 2022 was related to the inclusion of a full year of operations of BASX (Note 4), as well as our commitment to product performance and innovation.</t>
        </is>
      </c>
    </row>
    <row r="16">
      <c r="A16" s="4" t="inlineStr">
        <is>
          <t>Advertising</t>
        </is>
      </c>
      <c r="B16" s="4" t="inlineStr">
        <is>
          <t>Advertising Advertising costs are expensed as incurred and included in selling, general, and administrative expenses on our consolidated statement of income. Advertising expense for the years ended December 31, 2023, 2022, and 2021 was approximately $2.6 million, $2.4 million, and $1.6 million, respectively.</t>
        </is>
      </c>
    </row>
    <row r="17">
      <c r="A17" s="4" t="inlineStr">
        <is>
          <t>Revenue Recognition</t>
        </is>
      </c>
      <c r="B17" s="4" t="inlineStr">
        <is>
          <t>Shipping and Handling We incur shipping and handling costs in the distribution of products sold that are recorded in cost of sales. Shipping charges that are billed to the customer are recorded in revenues and as an expense in cost of sales. For the years ended December 31, 2023, 2022, and 2021 shipping and handling fees amounted to approximately $29.0 million, $24.4 million, and $14.4 million, respectively.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s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59.2 million, $39.1 million, and $43.9 million for each of the years ended December 31, 2023, 2022, and 2021, respectively.</t>
        </is>
      </c>
    </row>
    <row r="18">
      <c r="A18" s="4" t="inlineStr">
        <is>
          <t>Income Taxes</t>
        </is>
      </c>
      <c r="B18" s="4" t="inlineStr">
        <is>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is>
      </c>
    </row>
    <row r="19">
      <c r="A19" s="4" t="inlineStr">
        <is>
          <t>Share-Based Compensation</t>
        </is>
      </c>
      <c r="B19" s="4" t="inlineStr">
        <is>
          <t>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and PSUs do not accrue dividends.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 over the shorter of directors' remaining elected term or one-third each year. Beginning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year employment requirement (minimum service period) or the entire award is forfeited.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t>
        </is>
      </c>
    </row>
    <row r="20">
      <c r="A20" s="4" t="inlineStr">
        <is>
          <t>Financial Derivatives</t>
        </is>
      </c>
      <c r="B20" s="4" t="inlineStr">
        <is>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is>
      </c>
    </row>
    <row r="21">
      <c r="A21" s="4" t="inlineStr">
        <is>
          <t>Insurance Reserves</t>
        </is>
      </c>
      <c r="B21" s="4" t="inlineStr">
        <is>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is>
      </c>
    </row>
    <row r="22">
      <c r="A22" s="4" t="inlineStr">
        <is>
          <t>Product Warranties</t>
        </is>
      </c>
      <c r="B22" s="4" t="inlineStr">
        <is>
          <t>Leases New leases entered into by the Company are assessed at lease inception for proper lease classification. At December 31, 2023 and 2022, all of our leases are classified as operating leases. We have entered into various short-term operating leases with an initial term of twelve months or less. These leases are not recorded on our consolidated balance sheets as of December 31, 2023 and 2022,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which the Company is reasonably certain to exercise. The Company’s leases generally require us to pay for insurance, taxes, utilities, and other operating costs. These payments are not included in the right-of-use asset or lease liability and are expensed as incurred.</t>
        </is>
      </c>
    </row>
    <row r="23">
      <c r="A23" s="4" t="inlineStr">
        <is>
          <t>Use of Estimates</t>
        </is>
      </c>
      <c r="B23"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workers' compensation accrual, medical insurance accrual, income taxes, useful lives of property, plant, and equipment, estimated future use of leased property, share-based compensation, revenue percentage of completion and estimated costs to complete. Actual results could differ materially from those estimates.</t>
        </is>
      </c>
    </row>
    <row r="24">
      <c r="A24" s="4" t="inlineStr">
        <is>
          <t>New Accounting Pronouncements</t>
        </is>
      </c>
      <c r="B24" s="4" t="inlineStr">
        <is>
          <t>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3, the FASB issued ASU 2023-06, Disclosure Improvements: Codification Amendments in Response to SEC's Disclosure Update and Simplification Initiative. The new guidance is intended to update a variety of disclosure requirements. The effective date for each amendment will be the date on with the SEC's removal of that related disclosure from Regulation S-X or Regulation S-K becomes effective. Early adoption is prohibited. Upon adoption, this ASU is not expected to have a material impact on the Company's financial statements and related disclosures. In November 2023, the FASB issued ASU No. 2023-07, Segment Reporting (Topic 280).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Upon adoption, this ASU is not expected to have a material impact on the Company's financial statements and related disclosures. In December 2023, the FASB issued ASU 2023-09, Income Taxes (Topic 740). The new guidance is intended to enhance the transparency and decision usefulness of income tax disclosures. The amendments in this ASU are effective for annual periods beginning after December 15, 2024. Upon adoption, this ASU is not expected to have a material impact on the Company's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6 - 30 years Customer relationships 14 years Our intangible assets consist of the following: December 31, 2023 2022 Definite-lived intangible assets (in thousands) Intellectual property $ 12,450 $ 6,295 Customer relationships 47,547 47,547 Capitalized internal-use software 3,323 — Less: Accumulated amortization (9,838) (3,807) Total, net 53,482 50,035 Indefinite-lived intangible assets Trademarks 14,571 14,571 Total intangible assets, net $ 68,053 $ 64,606 </t>
        </is>
      </c>
    </row>
    <row r="5">
      <c r="A5" s="4" t="inlineStr">
        <is>
          <t>Schedule of Goodwill</t>
        </is>
      </c>
      <c r="B5" s="4" t="inlineStr">
        <is>
          <t>The changes in the carrying amount of goodwill were as follows: Years Ended December 31, 2023 2022 (in thousands) Balance, beginning of period $ 81,892 $ 85,727 Additions due to acquisitions — — Decreases due to acquisition adjustments (Note 4) — (3,835) Balance, end of period 81,892 81,892 The acquisition adjustments were recorded during the first quarter of 2022. The revisions were the result of the finalization of our preliminary estimates and third party valuation models related to the acquisition of BASX (Note 4) in 2021. The impact of such revisions on consolidated net income were not signific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Note 22) by major source, net of intercompany sales eliminations. Year Ended December 31, 2023 AAON Oklahoma AAON Coil Products BASX Total (in thousands) Rooftop Units $ 804,254 $ — $ — $ 804,254 Condensing Units 61 42,739 — 42,800 Air Handlers — 44,040 17,790 61,830 Outdoor Mechanical Rooms 208 298 — 506 Cleanroom Systems — — 45,191 45,191 Data Center Cooling Solutions — 8,247 93,052 101,299 Water-Source Heat Pumps 3,128 12,770 — 15,898 Part Sales 66,413 6 1,277 67,696 Other 23,855 4,220 969 29,044 $ 897,919 $ 112,320 $ 158,279 $ 1,168,518 Year Ended December 31, 2022 AAON Oklahoma AAON Coil Products BASX Total (in thousands) Rooftop Units $ 579,363 $ — $ — $ 579,363 Condensing Units 302 46,287 — 46,589 Air Handlers — 47,442 14,434 61,876 Outdoor Mechanical Rooms 612 855 — 1,467 Cleanroom Systems — — 47,020 47,020 Data Center Cooling Solutions — — 53,522 53,522 Water-Source Heat Pumps 11,529 8,797 — 20,326 Part Sales 52,927 — 671 53,598 Other 19,112 3,909 2,006 25,027 $ 663,845 $ 107,290 $ 117,653 $ 888,788 Year Ended December 31, 2021 AAON Oklahoma AAON Coil Products BASX 1 Total (in thousands) Rooftop Units $ 398,461 $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1 BASX was acquired on December 10, 2021. We have included the results of BASX's operations in our consolidated financial statements beginning December 1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o Forma Information</t>
        </is>
      </c>
      <c r="B4" s="4" t="inlineStr">
        <is>
          <t xml:space="preserve">The following unaudited pro forma consolidated results of operations for the year ended December 31, 2021 are presented as if the combination had been made on January 1, 2021 and reflects the three-for-two stock split effective August 16, 2023. (unaudited) Year ended December 31, 2021 (in thousands, except per share data) Revenues $ 611,158 Net income 63,491 Earnings per share: Basic $ 0.80 Dilutive $ 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 December 31, Balance Sheet Classification 2023 2022 (in thousands) Right-of-use assets Right of use assets $ 11,774 $ 7,123 Current lease liability Accrued liabilities 2,021 1,254 Noncurrent lease liability Other long-term liabilities 10,201 5,993 </t>
        </is>
      </c>
    </row>
    <row r="5">
      <c r="A5" s="4" t="inlineStr">
        <is>
          <t>Contractual Obligation, Fiscal Year Maturity</t>
        </is>
      </c>
      <c r="B5" s="4" t="inlineStr">
        <is>
          <t xml:space="preserve">Total undiscounted future lease payments are as follows: (in thousands) 2024 $ 2,647 2025 2,329 2026 1,353 2027 1,393 2028 1,339 Thereafter 6,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nd the related allowance for credit losses are as follows: December 31, 2023 2022 (in thousands) Accounts receivable $ 138,431 $ 127,635 Less: Allowance for credit losses (323) (477) Total, net $ 138,108 $ 127,158 </t>
        </is>
      </c>
    </row>
    <row r="5">
      <c r="A5" s="4" t="inlineStr">
        <is>
          <t>Accounts Receivable (Allowance)</t>
        </is>
      </c>
      <c r="B5" s="4" t="inlineStr">
        <is>
          <t xml:space="preserve"> Years Ended December 31, 2023 2022 2021 Allowance for credit losses: (in thousands) Balance, beginning of period $ 477 $ 549 $ 506 Provisions for expected credit losses, net of adjustments (142) 359 43 Accounts receivable written off, net of recoveries (12) (431) — Balance, end of period $ 323 $ 477 $ 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The components of inventories and the related changes in the allowance for excess and obsolete inventories are as follows: December 31, 2023 2022 (in thousands) Raw materials $ 211,259 $ 194,159 Work in process 5,523 3,501 Finished goods 2,910 5,806 219,692 203,466 Less: Allowance for excess and obsolete inventories (6,160) (4,527) Total, net $ 213,532 $ 198,939 </t>
        </is>
      </c>
    </row>
    <row r="5">
      <c r="A5" s="4" t="inlineStr">
        <is>
          <t>Inventories (Allowance)</t>
        </is>
      </c>
      <c r="B5" s="4" t="inlineStr">
        <is>
          <t xml:space="preserve"> Years Ended December 31, 2023 2022 2021 Allowance for excess and obsolete inventories: (in thousands) Balance, beginning of period $ 4,527 $ 1,787 $ 3,261 Provisions for excess and obsolete inventories 5,480 2,852 629 Inventories written off (3,847) (112) (2,103) Balance, end of period $ 6,160 $ 4,527 $ 1,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6 - 30 years Customer relationships 14 years Our intangible assets consist of the following: December 31, 2023 2022 Definite-lived intangible assets (in thousands) Intellectual property $ 12,450 $ 6,295 Customer relationships 47,547 47,547 Capitalized internal-use software 3,323 — Less: Accumulated amortization (9,838) (3,807) Total, net 53,482 50,035 Indefinite-lived intangible assets Trademarks 14,571 14,571 Total intangible assets, net $ 68,053 $ 64,606 </t>
        </is>
      </c>
    </row>
    <row r="5">
      <c r="A5" s="4" t="inlineStr">
        <is>
          <t>Schedule of Amortization Expense</t>
        </is>
      </c>
      <c r="B5" s="4" t="inlineStr">
        <is>
          <t xml:space="preserve">Amortization expense recorded in cost of sales is as follows: Years Ended December 31, 2023 2022 2021 (in thousands) Amortization expense $ 5,331 $ 3,599 $ 246 </t>
        </is>
      </c>
    </row>
    <row r="6">
      <c r="A6" s="4" t="inlineStr">
        <is>
          <t>Schedule of Finite-Lived Intangible Assets, Future Amortization Expense</t>
        </is>
      </c>
      <c r="B6" s="4" t="inlineStr">
        <is>
          <t xml:space="preserve">Total future amortization expense for finite-lived intangible assets was estimated as follows: (in thousands) 2024 $ 5,367 2025 4,651 2026 4,651 2027 4,651 2028 4,560 Thereafter 29,081 Total future amortization expense 52,961 Internal-use software projects in process 521 Total $ 53,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 Years Ended December 31, 2023 2022 2021 Supplemental disclosures: (in thousands) Interest paid $ 4,817 $ 2,412 $ — Income taxes paid, net 63,376 19,293 7,891 Non-cash investing and financing activities: Non-cash capital expenditures 287 1,919 (3,7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12 Months Ended</t>
        </is>
      </c>
    </row>
    <row r="2">
      <c r="B2" s="2" t="inlineStr">
        <is>
          <t>Dec. 31, 2023</t>
        </is>
      </c>
    </row>
    <row r="3">
      <c r="A3" s="3" t="inlineStr">
        <is>
          <t>Guarantees [Abstract]</t>
        </is>
      </c>
      <c r="B3" s="4" t="inlineStr">
        <is>
          <t xml:space="preserve"> </t>
        </is>
      </c>
    </row>
    <row r="4">
      <c r="A4" s="4" t="inlineStr">
        <is>
          <t>Warranty</t>
        </is>
      </c>
      <c r="B4" s="4" t="inlineStr">
        <is>
          <t xml:space="preserve">Changes in the warranty accrual are as follows: Years Ended December 31, 2023 2022 2021 Warranty accrual: (in thousands) Balance, beginning of period $ 15,682 $ 13,769 $ 13,522 Payments made (11,274) (6,584) (6,734) Provisions 16,165 8,497 6,351 Assumed in business combination (Note 4) — — 630 Balance, end of period $ 20,573 $ 15,682 $ 13,769 Warranty expense: $ 16,165 $ 8,497 $ 6,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168518</v>
      </c>
      <c r="C4" s="7" t="n">
        <v>888788</v>
      </c>
      <c r="D4" s="7" t="n">
        <v>534517</v>
      </c>
    </row>
    <row r="5">
      <c r="A5" s="4" t="inlineStr">
        <is>
          <t>Cost of sales</t>
        </is>
      </c>
      <c r="B5" s="6" t="n">
        <v>769498</v>
      </c>
      <c r="C5" s="6" t="n">
        <v>651216</v>
      </c>
      <c r="D5" s="6" t="n">
        <v>396687</v>
      </c>
    </row>
    <row r="6">
      <c r="A6" s="4" t="inlineStr">
        <is>
          <t>Gross profit</t>
        </is>
      </c>
      <c r="B6" s="6" t="n">
        <v>399020</v>
      </c>
      <c r="C6" s="6" t="n">
        <v>237572</v>
      </c>
      <c r="D6" s="6" t="n">
        <v>137830</v>
      </c>
    </row>
    <row r="7">
      <c r="A7" s="4" t="inlineStr">
        <is>
          <t>Selling, general and administrative expenses</t>
        </is>
      </c>
      <c r="B7" s="6" t="n">
        <v>171539</v>
      </c>
      <c r="C7" s="6" t="n">
        <v>110823</v>
      </c>
      <c r="D7" s="6" t="n">
        <v>68598</v>
      </c>
    </row>
    <row r="8">
      <c r="A8" s="4" t="inlineStr">
        <is>
          <t>Gain on disposal of assets</t>
        </is>
      </c>
      <c r="B8" s="6" t="n">
        <v>-13</v>
      </c>
      <c r="C8" s="6" t="n">
        <v>-12</v>
      </c>
      <c r="D8" s="6" t="n">
        <v>-21</v>
      </c>
    </row>
    <row r="9">
      <c r="A9" s="4" t="inlineStr">
        <is>
          <t>Income from operations</t>
        </is>
      </c>
      <c r="B9" s="6" t="n">
        <v>227494</v>
      </c>
      <c r="C9" s="6" t="n">
        <v>126761</v>
      </c>
      <c r="D9" s="6" t="n">
        <v>69253</v>
      </c>
    </row>
    <row r="10">
      <c r="A10" s="4" t="inlineStr">
        <is>
          <t>Interest expense, net</t>
        </is>
      </c>
      <c r="B10" s="6" t="n">
        <v>-4843</v>
      </c>
      <c r="C10" s="6" t="n">
        <v>-2627</v>
      </c>
      <c r="D10" s="6" t="n">
        <v>-132</v>
      </c>
    </row>
    <row r="11">
      <c r="A11" s="4" t="inlineStr">
        <is>
          <t>Other income, net</t>
        </is>
      </c>
      <c r="B11" s="6" t="n">
        <v>503</v>
      </c>
      <c r="C11" s="6" t="n">
        <v>399</v>
      </c>
      <c r="D11" s="6" t="n">
        <v>61</v>
      </c>
    </row>
    <row r="12">
      <c r="A12" s="4" t="inlineStr">
        <is>
          <t>Income before taxes</t>
        </is>
      </c>
      <c r="B12" s="6" t="n">
        <v>223154</v>
      </c>
      <c r="C12" s="6" t="n">
        <v>124533</v>
      </c>
      <c r="D12" s="6" t="n">
        <v>69182</v>
      </c>
    </row>
    <row r="13">
      <c r="A13" s="4" t="inlineStr">
        <is>
          <t>Income tax provision</t>
        </is>
      </c>
      <c r="B13" s="6" t="n">
        <v>45531</v>
      </c>
      <c r="C13" s="6" t="n">
        <v>24157</v>
      </c>
      <c r="D13" s="6" t="n">
        <v>10424</v>
      </c>
    </row>
    <row r="14">
      <c r="A14" s="4" t="inlineStr">
        <is>
          <t>Net income</t>
        </is>
      </c>
      <c r="B14" s="7" t="n">
        <v>177623</v>
      </c>
      <c r="C14" s="7" t="n">
        <v>100376</v>
      </c>
      <c r="D14" s="7" t="n">
        <v>58758</v>
      </c>
    </row>
    <row r="15">
      <c r="A15" s="3" t="inlineStr">
        <is>
          <t>Earnings per share:</t>
        </is>
      </c>
      <c r="B15" s="4" t="inlineStr">
        <is>
          <t xml:space="preserve"> </t>
        </is>
      </c>
      <c r="C15" s="4" t="inlineStr">
        <is>
          <t xml:space="preserve"> </t>
        </is>
      </c>
      <c r="D15" s="4" t="inlineStr">
        <is>
          <t xml:space="preserve"> </t>
        </is>
      </c>
    </row>
    <row r="16">
      <c r="A16" s="4" t="inlineStr">
        <is>
          <t>Basic (usd per share)</t>
        </is>
      </c>
      <c r="B16" s="8" t="n">
        <v>2.19</v>
      </c>
      <c r="C16" s="8" t="n">
        <v>1.26</v>
      </c>
      <c r="D16" s="8" t="n">
        <v>0.75</v>
      </c>
    </row>
    <row r="17">
      <c r="A17" s="4" t="inlineStr">
        <is>
          <t>Diluted (usd per share)</t>
        </is>
      </c>
      <c r="B17" s="9" t="n">
        <v>2.13</v>
      </c>
      <c r="C17" s="9" t="n">
        <v>1.24</v>
      </c>
      <c r="D17" s="9" t="n">
        <v>0.73</v>
      </c>
    </row>
    <row r="18">
      <c r="A18" s="4" t="inlineStr">
        <is>
          <t>Cash dividends declared per common share (in dollars per share)</t>
        </is>
      </c>
      <c r="B18" s="8" t="n">
        <v>0.32</v>
      </c>
      <c r="C18" s="8" t="n">
        <v>0.29</v>
      </c>
      <c r="D18" s="8" t="n">
        <v>0.25</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81156114</v>
      </c>
      <c r="C20" s="6" t="n">
        <v>79582480</v>
      </c>
      <c r="D20" s="6" t="n">
        <v>78606298</v>
      </c>
    </row>
    <row r="21">
      <c r="A21" s="4" t="inlineStr">
        <is>
          <t>Diluted (in shares)</t>
        </is>
      </c>
      <c r="B21" s="6" t="n">
        <v>83295290</v>
      </c>
      <c r="C21" s="6" t="n">
        <v>81145610</v>
      </c>
      <c r="D21" s="6" t="n">
        <v>805934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December 31, 2023 2022 (in thousands) Warranty $ 20,573 $ 15,682 Due to representatives 14,428 15,545 Payroll 18,829 11,901 Profit sharing 7,596 5,451 Workers' compensation 338 367 Medical self-insurance 1,460 1,178 Customer prepayments 2,621 3,750 Donations, short-term 381 637 Accrued income taxes 1,170 12,472 Employee vacation time 10,315 6,329 Extended warranties, short-term 2,387 1,330 Lease liability, short-term 2,021 1,254 Other 3,389 2,734 Total $ 85,508 $ 78,630 </t>
        </is>
      </c>
    </row>
    <row r="5">
      <c r="A5" s="4" t="inlineStr">
        <is>
          <t>Schedule of Other Long-Term Liabilities</t>
        </is>
      </c>
      <c r="B5" s="4" t="inlineStr">
        <is>
          <t xml:space="preserve">Other long-term liabilities were comprised of the following: December 31, 2023 2022 (in thousands) Lease liability $ 10,201 $ 5,993 Extended warranties 6,082 4,539 Donations and other 524 976 Total $ 16,807 $ 11,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s Ended December 31, 2023 2022 2021 (in thousands) Current $ 52,058 $ 37,489 $ 6,755 Deferred (6,527) (13,332) 3,669 Income tax provision $ 45,531 $ 24,157 $ 10,424 </t>
        </is>
      </c>
    </row>
    <row r="5">
      <c r="A5" s="4" t="inlineStr">
        <is>
          <t>Federal Statutory Income Tax Rate Reconciliation</t>
        </is>
      </c>
      <c r="B5" s="4" t="inlineStr">
        <is>
          <t>The reconciliation of the Federal statutory income tax rate to the effective income tax rate is as follows: Years Ended December 31, 2023 2022 2021 Federal statutory rate 21.0 % 21.0 % 21.0 % State income taxes, net of Federal benefit 3.9 % 4.1 % 1.8 % Change in valuation allowance (1.4) % — % 1.0 % Excess tax benefits related to share-based compensation (Note 14) (4.0) % (2.4) % (7.8) % Return to provision 0.2 % (0.3) % — % Non-deductible executive compensation 1.7 % — % — % Research and development tax credits (1.2) % (2.1) % (1.1) % Other 0.2 % (0.9) % 0.2 % Effective tax rate 20.4 % 19.4 % 15.1 %</t>
        </is>
      </c>
    </row>
    <row r="6">
      <c r="A6" s="4" t="inlineStr">
        <is>
          <t>Deferred Tax Assets and Liabilities</t>
        </is>
      </c>
      <c r="B6" s="4" t="inlineStr">
        <is>
          <t>The significant components of the Company’s deferred tax assets and liabilities are as follows: December 31, 2023 2022 (in thousands) Deferred income tax assets (liabilities): Allowance for credit losses and inventory reserves $ 1,724 $ 1,337 Warranty accrual 5,462 4,184 Other accruals 3,989 4,814 Share-based compensation 8,560 7,440 Research &amp; development expenses 18,647 11,265 Oklahoma investment credit carryforward 2,306 3,115 Other, net 1,673 2,339 42,361 34,494 Valuation allowance — (3,115) Net deferred income tax assets 42,361 31,379 Property &amp; equipment (54,495) (50,040) Total deferred income tax liabilities (54,495) (50,040) Net deferred income tax liabilities $ (12,134) $ (18,6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years ended December 31, 2023, 2022, and 2021 using a Black Scholes-Merton Model: 2023 2022 2021 Directors and SLT 1 : Expected dividend yield $ 0.32 $ 0.25 $ 0.25 Expected volatility 37.89 % 36.07 % 35.78 % Risk-free interest rate 4.39 % 2.31 % 0.51 % Expected life (in years) 4.0 4.0 4.0 Employees: Expected dividend yield $ 0.32 $ 0.25 $ 0.25 Expected volatility 38.25 % 37.49 % 38.67 % Risk-free interest rate 4.41 % 2.35 % 0.32 % Expected life (in years) 3.0 3.0 3.0 1 Senior Leadership Team ("SLT") consists of officers and key members of management.</t>
        </is>
      </c>
    </row>
    <row r="5">
      <c r="A5" s="4" t="inlineStr">
        <is>
          <t>Summary of Stock Options Outstanding</t>
        </is>
      </c>
      <c r="B5" s="4" t="inlineStr">
        <is>
          <t xml:space="preserve">The following is a summary of stock options vested and exercisable as of December 31, 2023: Weighted Weighted Range of Number Remaining Average Exercise of Contractual Exercise Intrinsic Prices Shares Life Price Value (in thousands) $13.95 - 27.58 1,340,919 4.23 $ 24.46 $ 66,278 $28.28 - 37.07 478,793 6.54 31.04 20,509 $37.09 - 69.62 204,713 7.30 48.00 5,291 Total 2,024,425 5.09 $ 28.39 $ 92,078 </t>
        </is>
      </c>
    </row>
    <row r="6">
      <c r="A6" s="4" t="inlineStr">
        <is>
          <t>Summary of Stock Option Activity</t>
        </is>
      </c>
      <c r="B6" s="4" t="inlineStr">
        <is>
          <t xml:space="preserve">A summary of option activity under the plans is as follows: Weighted Options Shares Price Outstanding at December 31, 2022 4,560,520 $ 30.14 Granted 329,173 61.14 Exercised (1,142,640) 29.10 Forfeited or Expired (127,468) 34.80 Outstanding at December 31, 2023 3,619,585 $ 33.09 Exercisable at December 31, 2023 2,024,425 $ 28.39 </t>
        </is>
      </c>
    </row>
    <row r="7">
      <c r="A7" s="4" t="inlineStr">
        <is>
          <t>Summary of Performance Share Units Assumptions</t>
        </is>
      </c>
      <c r="B7" s="4" t="inlineStr">
        <is>
          <t>The following weighted average assumptions were used to determine the fair value of the PSUs granted on the original grant date for expense recognition purposes for PSUs granted during the years ended December 31, 2023 and 2022, using a Monte Carlo Model: 2023 2022 2021 Expected dividend rate $ 0.32 $ 0.25 $ 0.25 Expected volatility 32.71 % 37.60 % 39.10 % Risk-free interest rate 4.66 % 2.00 % 0.28 % Expected life (in years) 2.80 2.80 2.80</t>
        </is>
      </c>
    </row>
    <row r="8">
      <c r="A8" s="4" t="inlineStr">
        <is>
          <t>Schedule of Nonvested Performance-based Units Activity</t>
        </is>
      </c>
      <c r="B8" s="4" t="inlineStr">
        <is>
          <t>A summary of the unvested PSUs is as follows: Shares Weighted Average Grant Date Fair Value Unvested at December 31, 2022 93,982 $ 36.62 Granted 58,130 84.42 Vested — — Forfeited — — Unvested at December 31, 2023 1, 2 152,112 $ 54.88 1 Consists of 22,222 PSUs cliff vesting December 31, 2023, 71,760 PSUs cliff vesting December 31, 2025, and 58,130 PSUs cliff vesting December 31, 2026. 2 The 22,222 PSUs cliff vesting December 31, 2023 were approved by the Compensation Committee and issued to holders in February 2024.</t>
        </is>
      </c>
    </row>
    <row r="9">
      <c r="A9" s="4" t="inlineStr">
        <is>
          <t>Summary of Unvested Restricted Stock Awards</t>
        </is>
      </c>
      <c r="B9" s="4" t="inlineStr">
        <is>
          <t xml:space="preserve">A summary of the unvested restricted stock awards is as follows: Weighted Restricted stock Shares Fair Value Unvested at December 31, 2022 217,168 $ 33.34 Granted 75,499 59.67 Vested (99,309) 32.76 Forfeited (6,274) 39.64 Unvested at December 31, 2023 187,084 $ 44.07 A summary of the unvested Key Employee Awards is as follows: Shares Weighted Average Grant Date Fair Value Unvested at December 31, 2022 39,899 $ 53.45 Granted — — Vested — — Forfeited — — Unvested at December 31, 2023 39,899 $ 53.45 </t>
        </is>
      </c>
    </row>
    <row r="10">
      <c r="A10" s="4" t="inlineStr">
        <is>
          <t>Summary of Share-Based Compensation Expense</t>
        </is>
      </c>
      <c r="B10" s="4" t="inlineStr">
        <is>
          <t xml:space="preserve">A summary of share-based compensation is as follows for the years ended December 31, 2023, 2022, and 2021: 2023 2022 2021 Grant date fair value of awards during the period: (in thousands) Options $ 5,259 $ 6,522 $ 7,010 PSUs 4,907 2,275 1,622 Restricted stock 4,505 3,671 2,517 Key employee awards — — 1,572 Total $ 14,671 $ 12,468 $ 12,721 2023 2022 2021 Share-based compensation expense: (in thousands) Options $ 8,810 $ 8,585 $ 8,724 PSUs 2,561 958 525 Restricted stock 3,977 3,105 2,519 Key employee awards 1,036 1,052 44 Total $ 16,384 $ 13,700 $ 11,812 2023 2022 2021 Income tax benefit related to share-based compensation: (in thousands) Options $ 8,138 $ 2,715 $ 4,571 Restricted stock 720 241 837 Total $ 8,858 $ 2,956 $ 5,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Contribution Plan Disclosures</t>
        </is>
      </c>
      <c r="B4" s="4" t="inlineStr">
        <is>
          <t xml:space="preserve">The Company matches 175.0% up to 6.0% of employee contributions of eligible compensation. Additionally, Plan participant forfeitures are used to reduce the cost of the Company contributions. Years Ended December 31, 2023 2022 2021 (in thousands) Contributions, net of forfeitures, made to the defined contribution plan $ 18,264 $ 15,475 $ 9,724 </t>
        </is>
      </c>
    </row>
    <row r="5">
      <c r="A5" s="4" t="inlineStr">
        <is>
          <t>Schedule of Profit Sharing Bonus Plan</t>
        </is>
      </c>
      <c r="B5" s="4" t="inlineStr">
        <is>
          <t xml:space="preserve">We maintain a discretionary profit sharing bonus plan under which approximately 10.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0%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Years Ended December 31, 2023 2022 2021 (in thousands) Profit sharing bonus plan and employee incentive plan expense $ 24,590 $ 14,009 $ 8,526 </t>
        </is>
      </c>
    </row>
    <row r="6">
      <c r="A6" s="4" t="inlineStr">
        <is>
          <t>Schedule of Employee Medical Plan</t>
        </is>
      </c>
      <c r="B6" s="4" t="inlineStr">
        <is>
          <t xml:space="preserve">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 In addition, the Company matches 175.0% of a participating AAON Oklahoma and AAON Coil Products employee's allowed contributions to a qualified health saving account to assist employees with our hea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Years Ended December 31, 2023 2022 2021 (in thousands) Medical claim payments $ 14,759 $ 10,459 $ 9,640 Health saving account contributions 4,961 3,862 3,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lass of Treasury Stock</t>
        </is>
      </c>
      <c r="B4" s="4" t="inlineStr">
        <is>
          <t>Our open market repurchase programs are as follows: Agreement Execution Date Authorized Repurchase $ Expiration Date March 13, 2020 $20 million November 9, 2022 November 3, 2022 $50 million ** 1, 2 1 Expiration Date is at Board's discretion. The Company is authorized to effectuate repurchases of the Company's common stock on terms and conditions approved in advance by the Board. 2 As of December 31, 2023, there is approximately $25.0 million remaining under the current stock repurchase program. The remaining amount available is subject to a Board authorized 10b5-1 plan requiring certain market conditions and requirements. The Company repurchases shares of AAON stock from employees for payment of statutory tax withholdings on stock transactions. All other repurchases from directors or employees are contingent upon Board approval. All repurchases are done at current market prices.</t>
        </is>
      </c>
    </row>
    <row r="5">
      <c r="A5" s="4" t="inlineStr">
        <is>
          <t>Schedule of Share Repurchases</t>
        </is>
      </c>
      <c r="B5" s="4" t="inlineStr">
        <is>
          <t>Our repurchase activity is as follows: 2023 2022 2021 (in thousands, except share and per share data) Program Shares 1 Total $ $ per share 1 Shares 1 Total $ $ per share 1 Shares 1 Total $ $ per share 1 Open market 402,873 $ 25,009 $ 62.08 183,168 $ 6,823 $ 37.25 — $ — $ — 401(k) — — — 155,904 5,913 37.93 446,658 20,876 46.74 Employees 21,904 1,302 59.44 25,842 1,019 39.43 33,789 1,590 47.06 Total 424,777 $ 26,311 $ 61.94 364,914 $ 13,755 $ 37.69 480,447 $ 22,466 $ 46.76 1 Reflects three-for-two stock split effective August 16, 2023. Our repurchase activity since Company inception, including our current authorized stock repurchase programs are as follows: Inception to Date (in thousands, except share and per share data) Program Shares 1 Total $ $ per share 1 Open market 6,893,924 $ 106,625 $ 15.47 401(k) 12,462,552 171,789 13.78 Directors &amp; employees 3,089,337 24,662 7.98 Total 22,445,813 $ 303,076 $ 13.50 1 Reflects three-for-two stock split effective August 16, 2023.</t>
        </is>
      </c>
    </row>
    <row r="6">
      <c r="A6" s="4" t="inlineStr">
        <is>
          <t>Schedule of Dividends</t>
        </is>
      </c>
      <c r="B6" s="4" t="inlineStr">
        <is>
          <t>Our cash dividends for the three years ended December 31, 2023 are as follows: Dividend Annualized Dividend Declaration Date 1 Record Date Payment Date per Share 2 per Share 2 May 17, 2021 June 3, 2021 July 1, 2021 $0.13 $0.26 November 9, 2021 November 26, 2021 December 17, 2021 $0.13 $0.26 May 18, 2022 June 3, 2022 July 1, 2022 $0.13 $0.26 November 8, 2022 November 28, 2022 December 16, 2022 $0.16 $0.32 March 1, 2023 March 13, 2023 March 31, 2023 $0.08 $0.32 May 18, 2023 June 9, 2023 June 30, 2023 $0.08 $0.32 August 18, 2023 September 8, 2023 September 29, 2023 $0.08 $0.32 November 10, 2023 November 29, 2023 December 18, 2023 $0.08 $0.32 1 Effective with the cash dividend declared on March 1, 2023 (paid on March 31, 2023), the Company moved from semi-annual cash dividends to quarterly cash dividends. 2 Reflects three-for-two stock split effective August 16,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able</t>
        </is>
      </c>
      <c r="B4" s="4" t="inlineStr">
        <is>
          <t>The following table sets forth the computation of basic and diluted earnings per share: 2023 2022 2021 Numerator: (in thousands, except share and per share data) Net income $ 177,623 $ 100,376 $ 58,758 Denominator: Basic weighted average shares 3 81,156,114 79,582,480 78,606,298 Effect of dilutive shares related to stock based compensation 1, 3 1,972,380 1,264,175 1,952,547 Effect of dilutive shares related contingent consideration 2, 3 166,796 298,955 34,639 Diluted weighted average shares 3 83,295,290 81,145,610 80,593,484 Earnings per share: Basic 3 $ 2.19 $ 1.26 $ 0.75 Dilutive 3 $ 2.13 $ 1.24 $ 0.73 Anti-dilutive shares: Shares 3 314,108 908,221 456,045 1 Dilutive shares related to stock options, restricted stock, PSUs and Key Employee Awards (Note 14) 2 Dilutive shares related to contingent shares issued to former owners of BASX (Note 4) 3 Reflects three-for-two stock split effective August 16,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transactions and balances with affiliates: Years Ended December 31, 2023 2022 2021 (in thousands) Sales to affiliates $ 7,860 $ 5,789 $ 3,752 Payments to affiliates 1,476 1,318 185 December 31, 2023 2022 (in thousands) Due from affiliates $ 994 $ 432 Due to affiliates 14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summarizes certain financial data related to our segments. Transactions between segments are recorded based on prices negotiated between the segments. The Gross Profit amounts shown below are presented after elimination entries. Years Ended December 31, 2023 2022 2021 (in thousands) Net Sales AAON Oklahoma External sales $ 897,919 $ 663,845 $ 463,845 Inter-segment sales 4,324 3,251 2,504 AAON Coil Products External sales 112,320 107,290 66,589 Inter-segment sales 38,831 30,932 24,250 BASX 1 External sales 158,279 117,653 4,083 Inter-segment sales 1,480 79 — Eliminations (44,635) (34,262) (26,754) Net sales $ 1,168,518 $ 888,788 $ 534,517 Gross Profit AAON Oklahoma $ 320,067 $ 172,983 $ 126,868 AAON Coil Products 29,324 33,311 10,075 BASX 1 49,629 31,278 887 Gross profit $ 399,020 $ 237,572 $ 137,830 1 BASX was acquired on December 10, 2021. We have included the results of BASX's operations in our consolidated financial statements beginning December 11, 2021. December 31, 2023 2022 (in thousands) Long-lived assets AAON Oklahoma $ 248,556 $ 213,731 AAON Coil Products 83,169 68,013 BASX 49,996 35,578 Total long-lived assets $ 381,721 $ 317,322 Intangible assets and goodwill AAON Oklahoma $ 10,282 $ 3,229 AAON Coil Products — — BASX 139,663 143,269 Total intangible assets and goodwill $ 149,945 $ 146,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Description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vision for excess and obsolete inventories, net of write-offs</t>
        </is>
      </c>
      <c r="B4" s="7" t="n">
        <v>1633</v>
      </c>
      <c r="C4" s="7" t="n">
        <v>2740</v>
      </c>
      <c r="D4" s="7" t="n">
        <v>629</v>
      </c>
    </row>
    <row r="5">
      <c r="A5" s="4" t="inlineStr">
        <is>
          <t>Depreciation and amortization</t>
        </is>
      </c>
      <c r="B5" s="7" t="n">
        <v>-46468</v>
      </c>
      <c r="C5" s="6" t="n">
        <v>-35106</v>
      </c>
      <c r="D5" s="7" t="n">
        <v>-30343</v>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Depreciation and amortization</t>
        </is>
      </c>
      <c r="B8" s="4" t="inlineStr">
        <is>
          <t xml:space="preserve"> </t>
        </is>
      </c>
      <c r="C8" s="7" t="n">
        <v>1800</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3" customWidth="1" min="3" max="3"/>
    <col width="39" customWidth="1" min="4" max="4"/>
    <col width="22" customWidth="1" min="5" max="5"/>
    <col width="22" customWidth="1" min="6" max="6"/>
  </cols>
  <sheetData>
    <row r="1">
      <c r="A1" s="1" t="inlineStr">
        <is>
          <t>Summary of Significant Accounting Policies - Narrative (Details) $ in Thousands</t>
        </is>
      </c>
      <c r="D1" s="2" t="inlineStr">
        <is>
          <t>12 Months Ended</t>
        </is>
      </c>
    </row>
    <row r="2">
      <c r="B2" s="2" t="inlineStr">
        <is>
          <t>Jun. 01, 2021</t>
        </is>
      </c>
      <c r="C2" s="2" t="inlineStr">
        <is>
          <t>May 31, 2021</t>
        </is>
      </c>
      <c r="D2" s="2" t="inlineStr">
        <is>
          <t>Dec. 31, 2023 USD ($) numberOfEntities</t>
        </is>
      </c>
      <c r="E2" s="2" t="inlineStr">
        <is>
          <t>Dec. 31, 2022 USD ($)</t>
        </is>
      </c>
      <c r="F2" s="2" t="inlineStr">
        <is>
          <t>Dec. 31, 2021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riable Interes Entities | numberOfEntities</t>
        </is>
      </c>
      <c r="B4" s="4" t="inlineStr">
        <is>
          <t xml:space="preserve"> </t>
        </is>
      </c>
      <c r="C4" s="4" t="inlineStr">
        <is>
          <t xml:space="preserve"> </t>
        </is>
      </c>
      <c r="D4" s="6" t="n">
        <v>5</v>
      </c>
      <c r="E4" s="4" t="inlineStr">
        <is>
          <t xml:space="preserve"> </t>
        </is>
      </c>
      <c r="F4" s="4" t="inlineStr">
        <is>
          <t xml:space="preserve"> </t>
        </is>
      </c>
    </row>
    <row r="5">
      <c r="A5" s="4" t="inlineStr">
        <is>
          <t>Cash and cash equivalents</t>
        </is>
      </c>
      <c r="B5" s="4" t="inlineStr">
        <is>
          <t xml:space="preserve"> </t>
        </is>
      </c>
      <c r="C5" s="4" t="inlineStr">
        <is>
          <t xml:space="preserve"> </t>
        </is>
      </c>
      <c r="D5" s="7" t="n">
        <v>287</v>
      </c>
      <c r="E5" s="7" t="n">
        <v>5451</v>
      </c>
      <c r="F5" s="4" t="inlineStr">
        <is>
          <t xml:space="preserve"> </t>
        </is>
      </c>
    </row>
    <row r="6">
      <c r="A6" s="4" t="inlineStr">
        <is>
          <t>Research and development costs</t>
        </is>
      </c>
      <c r="B6" s="4" t="inlineStr">
        <is>
          <t xml:space="preserve"> </t>
        </is>
      </c>
      <c r="C6" s="4" t="inlineStr">
        <is>
          <t xml:space="preserve"> </t>
        </is>
      </c>
      <c r="D6" s="6" t="n">
        <v>43700</v>
      </c>
      <c r="E6" s="6" t="n">
        <v>46800</v>
      </c>
      <c r="F6" s="7" t="n">
        <v>16600</v>
      </c>
    </row>
    <row r="7">
      <c r="A7" s="4" t="inlineStr">
        <is>
          <t>Advertising expense</t>
        </is>
      </c>
      <c r="B7" s="4" t="inlineStr">
        <is>
          <t xml:space="preserve"> </t>
        </is>
      </c>
      <c r="C7" s="4" t="inlineStr">
        <is>
          <t xml:space="preserve"> </t>
        </is>
      </c>
      <c r="D7" s="6" t="n">
        <v>2600</v>
      </c>
      <c r="E7" s="6" t="n">
        <v>2400</v>
      </c>
      <c r="F7" s="6" t="n">
        <v>1600</v>
      </c>
    </row>
    <row r="8">
      <c r="A8" s="4" t="inlineStr">
        <is>
          <t>Cost of sales</t>
        </is>
      </c>
      <c r="B8" s="4" t="inlineStr">
        <is>
          <t xml:space="preserve"> </t>
        </is>
      </c>
      <c r="C8" s="4" t="inlineStr">
        <is>
          <t xml:space="preserve"> </t>
        </is>
      </c>
      <c r="D8" s="6" t="n">
        <v>769498</v>
      </c>
      <c r="E8" s="6" t="n">
        <v>651216</v>
      </c>
      <c r="F8" s="6" t="n">
        <v>396687</v>
      </c>
    </row>
    <row r="9">
      <c r="A9" s="4" t="inlineStr">
        <is>
          <t>Vesting percentage</t>
        </is>
      </c>
      <c r="B9" s="11" t="n">
        <v>0.333</v>
      </c>
      <c r="C9" s="12" t="n">
        <v>0.2</v>
      </c>
      <c r="D9" s="4" t="inlineStr">
        <is>
          <t xml:space="preserve"> </t>
        </is>
      </c>
      <c r="E9" s="4" t="inlineStr">
        <is>
          <t xml:space="preserve"> </t>
        </is>
      </c>
      <c r="F9" s="4" t="inlineStr">
        <is>
          <t xml:space="preserve"> </t>
        </is>
      </c>
    </row>
    <row r="10">
      <c r="A10" s="4" t="inlineStr">
        <is>
          <t>Payments to representatives</t>
        </is>
      </c>
      <c r="B10" s="4" t="inlineStr">
        <is>
          <t xml:space="preserve"> </t>
        </is>
      </c>
      <c r="C10" s="4" t="inlineStr">
        <is>
          <t xml:space="preserve"> </t>
        </is>
      </c>
      <c r="D10" s="7" t="n">
        <v>59200</v>
      </c>
      <c r="E10" s="6" t="n">
        <v>39100</v>
      </c>
      <c r="F10" s="6" t="n">
        <v>43900</v>
      </c>
    </row>
    <row r="11">
      <c r="A11" s="4" t="inlineStr">
        <is>
          <t>Extended product warranties, minimum length</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Extended product warranties, maximum length</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quisite service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Minimum | Internal Use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 | Internal Use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 xml:space="preserve"> </t>
        </is>
      </c>
      <c r="D21" s="4" t="inlineStr">
        <is>
          <t>6 years</t>
        </is>
      </c>
      <c r="E21" s="4" t="inlineStr">
        <is>
          <t xml:space="preserve"> </t>
        </is>
      </c>
      <c r="F21" s="4" t="inlineStr">
        <is>
          <t xml:space="preserve"> </t>
        </is>
      </c>
    </row>
    <row r="22">
      <c r="A22" s="4" t="inlineStr">
        <is>
          <t>Shipping and Handl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sales</t>
        </is>
      </c>
      <c r="B24" s="4" t="inlineStr">
        <is>
          <t xml:space="preserve"> </t>
        </is>
      </c>
      <c r="C24" s="4" t="inlineStr">
        <is>
          <t xml:space="preserve"> </t>
        </is>
      </c>
      <c r="D24" s="7" t="n">
        <v>29000</v>
      </c>
      <c r="E24" s="7" t="n">
        <v>24400</v>
      </c>
      <c r="F24" s="7" t="n">
        <v>14400</v>
      </c>
    </row>
    <row r="25">
      <c r="A25" s="4" t="inlineStr">
        <is>
          <t>Foreign Sales Revenue, Net | Customer Concentration Risk | Large Crude Oil Refining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1" t="n">
        <v>0.034</v>
      </c>
      <c r="E27" s="11" t="n">
        <v>0.031</v>
      </c>
      <c r="F27" s="12" t="n">
        <v>0.03</v>
      </c>
    </row>
    <row r="28">
      <c r="A28" s="4" t="inlineStr">
        <is>
          <t>Sales Revenue, Net | Customer Concentration Risk | Texas AirSyste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1" t="n">
        <v>0.138</v>
      </c>
      <c r="E30" s="11" t="n">
        <v>0.124</v>
      </c>
      <c r="F30" s="11" t="n">
        <v>0.117</v>
      </c>
    </row>
    <row r="31">
      <c r="A31" s="4" t="inlineStr">
        <is>
          <t>Sales Revenue, Net | Customer Concentration Risk | Ambi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1" t="n">
        <v>0.115</v>
      </c>
      <c r="E33" s="4" t="inlineStr">
        <is>
          <t xml:space="preserve"> </t>
        </is>
      </c>
      <c r="F33" s="4" t="inlineStr">
        <is>
          <t xml:space="preserve"> </t>
        </is>
      </c>
    </row>
    <row r="34">
      <c r="A34" s="4" t="inlineStr">
        <is>
          <t>Sales Revenue, Net | Customer Concentration Risk | Hobbs/Insigh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11" t="n">
        <v>0.102</v>
      </c>
      <c r="E36" s="4" t="inlineStr">
        <is>
          <t xml:space="preserve"> </t>
        </is>
      </c>
      <c r="F36" s="4" t="inlineStr">
        <is>
          <t xml:space="preserve"> </t>
        </is>
      </c>
    </row>
    <row r="37">
      <c r="A37" s="4" t="inlineStr">
        <is>
          <t>Sales Revenue, Net | Customer Concentration Risk | Texas AirSystems via Merit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11" t="n">
        <v>0.023</v>
      </c>
      <c r="E39" s="11" t="n">
        <v>0.014</v>
      </c>
      <c r="F39" s="11" t="n">
        <v>0.027</v>
      </c>
    </row>
    <row r="40">
      <c r="A40" s="4" t="inlineStr">
        <is>
          <t>Accounts Receivable | Customer Concentration Risk | Texas AirSyste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11" t="n">
        <v>0.135</v>
      </c>
      <c r="E42" s="11" t="n">
        <v>0.123</v>
      </c>
      <c r="F42" s="4" t="inlineStr">
        <is>
          <t xml:space="preserve"> </t>
        </is>
      </c>
    </row>
    <row r="43">
      <c r="A43" s="4" t="inlineStr">
        <is>
          <t>Accounts Receivable | Customer Concentration Risk | Ambi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11" t="n">
        <v>0.168</v>
      </c>
      <c r="E45" s="11" t="n">
        <v>0.109</v>
      </c>
      <c r="F45" s="4" t="inlineStr">
        <is>
          <t xml:space="preserve"> </t>
        </is>
      </c>
    </row>
    <row r="46">
      <c r="A46" s="4" t="inlineStr">
        <is>
          <t>Accounts Receivable | Customer Concentration Risk | Hobbs/Insigh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11" t="n">
        <v>0.115</v>
      </c>
      <c r="E48" s="4" t="inlineStr">
        <is>
          <t xml:space="preserve"> </t>
        </is>
      </c>
      <c r="F48" s="4" t="inlineStr">
        <is>
          <t xml:space="preserve"> </t>
        </is>
      </c>
    </row>
    <row r="49">
      <c r="A49" s="4" t="inlineStr">
        <is>
          <t>Accounts Receivable | Customer Concentration Risk | Texas AirSystems via Merit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12" t="n">
        <v>0.02</v>
      </c>
      <c r="E51" s="11" t="n">
        <v>0.032</v>
      </c>
      <c r="F5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0</t>
        </is>
      </c>
      <c r="B2" s="4" t="inlineStr">
        <is>
          <t xml:space="preserve"> </t>
        </is>
      </c>
      <c r="C2" s="6" t="n">
        <v>78337</v>
      </c>
      <c r="D2" s="4" t="inlineStr">
        <is>
          <t xml:space="preserve"> </t>
        </is>
      </c>
      <c r="E2" s="4" t="inlineStr">
        <is>
          <t xml:space="preserve"> </t>
        </is>
      </c>
    </row>
    <row r="3">
      <c r="A3" s="4" t="inlineStr">
        <is>
          <t>Balance at Dec. 31, 2020</t>
        </is>
      </c>
      <c r="B3" s="7" t="n">
        <v>350865</v>
      </c>
      <c r="C3" s="7" t="n">
        <v>317</v>
      </c>
      <c r="D3" s="7" t="n">
        <v>5161</v>
      </c>
      <c r="E3" s="7" t="n">
        <v>345387</v>
      </c>
    </row>
    <row r="4">
      <c r="A4" s="4" t="inlineStr">
        <is>
          <t>Net income</t>
        </is>
      </c>
      <c r="B4" s="6" t="n">
        <v>58758</v>
      </c>
      <c r="C4" s="4" t="inlineStr">
        <is>
          <t xml:space="preserve"> </t>
        </is>
      </c>
      <c r="D4" s="4" t="inlineStr">
        <is>
          <t xml:space="preserve"> </t>
        </is>
      </c>
      <c r="E4" s="6" t="n">
        <v>58758</v>
      </c>
    </row>
    <row r="5">
      <c r="A5" s="4" t="inlineStr">
        <is>
          <t>Stock options exercised and restricted (in shares)</t>
        </is>
      </c>
      <c r="B5" s="4" t="inlineStr">
        <is>
          <t xml:space="preserve"> </t>
        </is>
      </c>
      <c r="C5" s="6" t="n">
        <v>935</v>
      </c>
      <c r="D5" s="4" t="inlineStr">
        <is>
          <t xml:space="preserve"> </t>
        </is>
      </c>
      <c r="E5" s="4" t="inlineStr">
        <is>
          <t xml:space="preserve"> </t>
        </is>
      </c>
    </row>
    <row r="6">
      <c r="A6" s="4" t="inlineStr">
        <is>
          <t>Stock options exercised and restricted</t>
        </is>
      </c>
      <c r="B6" s="6" t="n">
        <v>21148</v>
      </c>
      <c r="C6" s="7" t="n">
        <v>2</v>
      </c>
      <c r="D6" s="6" t="n">
        <v>21146</v>
      </c>
      <c r="E6" s="4" t="inlineStr">
        <is>
          <t xml:space="preserve"> </t>
        </is>
      </c>
    </row>
    <row r="7">
      <c r="A7" s="4" t="inlineStr">
        <is>
          <t>Share-based compensation</t>
        </is>
      </c>
      <c r="B7" s="6" t="n">
        <v>11812</v>
      </c>
      <c r="C7" s="4" t="inlineStr">
        <is>
          <t xml:space="preserve"> </t>
        </is>
      </c>
      <c r="D7" s="6" t="n">
        <v>11812</v>
      </c>
      <c r="E7" s="4" t="inlineStr">
        <is>
          <t xml:space="preserve"> </t>
        </is>
      </c>
    </row>
    <row r="8">
      <c r="A8" s="4" t="inlineStr">
        <is>
          <t>Stock repurchased and retired (in shares)</t>
        </is>
      </c>
      <c r="B8" s="4" t="inlineStr">
        <is>
          <t xml:space="preserve"> </t>
        </is>
      </c>
      <c r="C8" s="6" t="n">
        <v>-480</v>
      </c>
      <c r="D8" s="4" t="inlineStr">
        <is>
          <t xml:space="preserve"> </t>
        </is>
      </c>
      <c r="E8" s="4" t="inlineStr">
        <is>
          <t xml:space="preserve"> </t>
        </is>
      </c>
    </row>
    <row r="9">
      <c r="A9" s="4" t="inlineStr">
        <is>
          <t>Stock repurchased and retired</t>
        </is>
      </c>
      <c r="B9" s="6" t="n">
        <v>-22466</v>
      </c>
      <c r="C9" s="7" t="n">
        <v>-1</v>
      </c>
      <c r="D9" s="6" t="n">
        <v>-22465</v>
      </c>
      <c r="E9" s="4" t="inlineStr">
        <is>
          <t xml:space="preserve"> </t>
        </is>
      </c>
    </row>
    <row r="10">
      <c r="A10" s="4" t="inlineStr">
        <is>
          <t>Contingent consideration (Note 4)</t>
        </is>
      </c>
      <c r="B10" s="6" t="n">
        <v>-66000</v>
      </c>
      <c r="C10" s="4" t="inlineStr">
        <is>
          <t xml:space="preserve"> </t>
        </is>
      </c>
      <c r="D10" s="6" t="n">
        <v>-66000</v>
      </c>
      <c r="E10" s="4" t="inlineStr">
        <is>
          <t xml:space="preserve"> </t>
        </is>
      </c>
    </row>
    <row r="11">
      <c r="A11" s="4" t="inlineStr">
        <is>
          <t>Dividends</t>
        </is>
      </c>
      <c r="B11" s="6" t="n">
        <v>-19947</v>
      </c>
      <c r="C11" s="4" t="inlineStr">
        <is>
          <t xml:space="preserve"> </t>
        </is>
      </c>
      <c r="D11" s="4" t="inlineStr">
        <is>
          <t xml:space="preserve"> </t>
        </is>
      </c>
      <c r="E11" s="6" t="n">
        <v>-19947</v>
      </c>
    </row>
    <row r="12">
      <c r="A12" s="4" t="inlineStr">
        <is>
          <t>Balance (in shares) at Dec. 31, 2021</t>
        </is>
      </c>
      <c r="B12" s="4" t="inlineStr">
        <is>
          <t xml:space="preserve"> </t>
        </is>
      </c>
      <c r="C12" s="6" t="n">
        <v>78792</v>
      </c>
      <c r="D12" s="4" t="inlineStr">
        <is>
          <t xml:space="preserve"> </t>
        </is>
      </c>
      <c r="E12" s="4" t="inlineStr">
        <is>
          <t xml:space="preserve"> </t>
        </is>
      </c>
    </row>
    <row r="13">
      <c r="A13" s="4" t="inlineStr">
        <is>
          <t>Balance at Dec. 31, 2021</t>
        </is>
      </c>
      <c r="B13" s="6" t="n">
        <v>466170</v>
      </c>
      <c r="C13" s="7" t="n">
        <v>318</v>
      </c>
      <c r="D13" s="6" t="n">
        <v>81654</v>
      </c>
      <c r="E13" s="6" t="n">
        <v>384198</v>
      </c>
    </row>
    <row r="14">
      <c r="A14" s="4" t="inlineStr">
        <is>
          <t>Net income</t>
        </is>
      </c>
      <c r="B14" s="6" t="n">
        <v>100376</v>
      </c>
      <c r="C14" s="4" t="inlineStr">
        <is>
          <t xml:space="preserve"> </t>
        </is>
      </c>
      <c r="D14" s="4" t="inlineStr">
        <is>
          <t xml:space="preserve"> </t>
        </is>
      </c>
      <c r="E14" s="6" t="n">
        <v>100376</v>
      </c>
    </row>
    <row r="15">
      <c r="A15" s="4" t="inlineStr">
        <is>
          <t>Stock options exercised and restricted (in shares)</t>
        </is>
      </c>
      <c r="B15" s="4" t="inlineStr">
        <is>
          <t xml:space="preserve"> </t>
        </is>
      </c>
      <c r="C15" s="6" t="n">
        <v>1711</v>
      </c>
      <c r="D15" s="4" t="inlineStr">
        <is>
          <t xml:space="preserve"> </t>
        </is>
      </c>
      <c r="E15" s="4" t="inlineStr">
        <is>
          <t xml:space="preserve"> </t>
        </is>
      </c>
    </row>
    <row r="16">
      <c r="A16" s="4" t="inlineStr">
        <is>
          <t>Stock options exercised and restricted</t>
        </is>
      </c>
      <c r="B16" s="6" t="n">
        <v>23140</v>
      </c>
      <c r="C16" s="7" t="n">
        <v>5</v>
      </c>
      <c r="D16" s="6" t="n">
        <v>23135</v>
      </c>
      <c r="E16" s="4" t="inlineStr">
        <is>
          <t xml:space="preserve"> </t>
        </is>
      </c>
    </row>
    <row r="17">
      <c r="A17" s="4" t="inlineStr">
        <is>
          <t>Share-based compensation</t>
        </is>
      </c>
      <c r="B17" s="6" t="n">
        <v>13700</v>
      </c>
      <c r="C17" s="4" t="inlineStr">
        <is>
          <t xml:space="preserve"> </t>
        </is>
      </c>
      <c r="D17" s="6" t="n">
        <v>13700</v>
      </c>
      <c r="E17" s="4" t="inlineStr">
        <is>
          <t xml:space="preserve"> </t>
        </is>
      </c>
    </row>
    <row r="18">
      <c r="A18" s="4" t="inlineStr">
        <is>
          <t>Stock repurchased and retired (in shares)</t>
        </is>
      </c>
      <c r="B18" s="4" t="inlineStr">
        <is>
          <t xml:space="preserve"> </t>
        </is>
      </c>
      <c r="C18" s="6" t="n">
        <v>-365</v>
      </c>
      <c r="D18" s="4" t="inlineStr">
        <is>
          <t xml:space="preserve"> </t>
        </is>
      </c>
      <c r="E18" s="4" t="inlineStr">
        <is>
          <t xml:space="preserve"> </t>
        </is>
      </c>
    </row>
    <row r="19">
      <c r="A19" s="4" t="inlineStr">
        <is>
          <t>Stock repurchased and retired</t>
        </is>
      </c>
      <c r="B19" s="6" t="n">
        <v>-13755</v>
      </c>
      <c r="C19" s="7" t="n">
        <v>-1</v>
      </c>
      <c r="D19" s="6" t="n">
        <v>-13754</v>
      </c>
      <c r="E19" s="4" t="inlineStr">
        <is>
          <t xml:space="preserve"> </t>
        </is>
      </c>
    </row>
    <row r="20">
      <c r="A20" s="4" t="inlineStr">
        <is>
          <t>Contingent consideration</t>
        </is>
      </c>
      <c r="B20" s="6" t="n">
        <v>6000</v>
      </c>
      <c r="C20" s="4" t="inlineStr">
        <is>
          <t xml:space="preserve"> </t>
        </is>
      </c>
      <c r="D20" s="6" t="n">
        <v>6000</v>
      </c>
      <c r="E20" s="4" t="inlineStr">
        <is>
          <t xml:space="preserve"> </t>
        </is>
      </c>
    </row>
    <row r="21">
      <c r="A21" s="4" t="inlineStr">
        <is>
          <t>Dividends</t>
        </is>
      </c>
      <c r="B21" s="6" t="n">
        <v>-22917</v>
      </c>
      <c r="C21" s="4" t="inlineStr">
        <is>
          <t xml:space="preserve"> </t>
        </is>
      </c>
      <c r="D21" s="4" t="inlineStr">
        <is>
          <t xml:space="preserve"> </t>
        </is>
      </c>
      <c r="E21" s="6" t="n">
        <v>-22917</v>
      </c>
    </row>
    <row r="22">
      <c r="A22" s="4" t="inlineStr">
        <is>
          <t>Balance (in shares) at Dec. 31, 2022</t>
        </is>
      </c>
      <c r="B22" s="4" t="inlineStr">
        <is>
          <t xml:space="preserve"> </t>
        </is>
      </c>
      <c r="C22" s="6" t="n">
        <v>80138</v>
      </c>
      <c r="D22" s="4" t="inlineStr">
        <is>
          <t xml:space="preserve"> </t>
        </is>
      </c>
      <c r="E22" s="4" t="inlineStr">
        <is>
          <t xml:space="preserve"> </t>
        </is>
      </c>
    </row>
    <row r="23">
      <c r="A23" s="4" t="inlineStr">
        <is>
          <t>Balance at Dec. 31, 2022</t>
        </is>
      </c>
      <c r="B23" s="6" t="n">
        <v>560714</v>
      </c>
      <c r="C23" s="7" t="n">
        <v>322</v>
      </c>
      <c r="D23" s="6" t="n">
        <v>98735</v>
      </c>
      <c r="E23" s="6" t="n">
        <v>461657</v>
      </c>
    </row>
    <row r="24">
      <c r="A24" s="4" t="inlineStr">
        <is>
          <t>Net income</t>
        </is>
      </c>
      <c r="B24" s="6" t="n">
        <v>177623</v>
      </c>
      <c r="C24" s="4" t="inlineStr">
        <is>
          <t xml:space="preserve"> </t>
        </is>
      </c>
      <c r="D24" s="4" t="inlineStr">
        <is>
          <t xml:space="preserve"> </t>
        </is>
      </c>
      <c r="E24" s="6" t="n">
        <v>177623</v>
      </c>
    </row>
    <row r="25">
      <c r="A25" s="4" t="inlineStr">
        <is>
          <t>Stock options exercised and restricted (in shares)</t>
        </is>
      </c>
      <c r="B25" s="4" t="inlineStr">
        <is>
          <t xml:space="preserve"> </t>
        </is>
      </c>
      <c r="C25" s="6" t="n">
        <v>1795</v>
      </c>
      <c r="D25" s="4" t="inlineStr">
        <is>
          <t xml:space="preserve"> </t>
        </is>
      </c>
      <c r="E25" s="4" t="inlineStr">
        <is>
          <t xml:space="preserve"> </t>
        </is>
      </c>
    </row>
    <row r="26">
      <c r="A26" s="4" t="inlineStr">
        <is>
          <t>Stock options exercised and restricted</t>
        </is>
      </c>
      <c r="B26" s="6" t="n">
        <v>33259</v>
      </c>
      <c r="C26" s="7" t="n">
        <v>7</v>
      </c>
      <c r="D26" s="6" t="n">
        <v>33252</v>
      </c>
      <c r="E26" s="4" t="inlineStr">
        <is>
          <t xml:space="preserve"> </t>
        </is>
      </c>
    </row>
    <row r="27">
      <c r="A27" s="4" t="inlineStr">
        <is>
          <t>Share-based compensation</t>
        </is>
      </c>
      <c r="B27" s="6" t="n">
        <v>16384</v>
      </c>
      <c r="C27" s="4" t="inlineStr">
        <is>
          <t xml:space="preserve"> </t>
        </is>
      </c>
      <c r="D27" s="6" t="n">
        <v>16384</v>
      </c>
      <c r="E27" s="4" t="inlineStr">
        <is>
          <t xml:space="preserve"> </t>
        </is>
      </c>
    </row>
    <row r="28">
      <c r="A28" s="4" t="inlineStr">
        <is>
          <t>Stock repurchased and retired (in shares)</t>
        </is>
      </c>
      <c r="B28" s="4" t="inlineStr">
        <is>
          <t xml:space="preserve"> </t>
        </is>
      </c>
      <c r="C28" s="6" t="n">
        <v>-425</v>
      </c>
      <c r="D28" s="4" t="inlineStr">
        <is>
          <t xml:space="preserve"> </t>
        </is>
      </c>
      <c r="E28" s="4" t="inlineStr">
        <is>
          <t xml:space="preserve"> </t>
        </is>
      </c>
    </row>
    <row r="29">
      <c r="A29" s="4" t="inlineStr">
        <is>
          <t>Stock repurchased and retired</t>
        </is>
      </c>
      <c r="B29" s="6" t="n">
        <v>-26311</v>
      </c>
      <c r="C29" s="7" t="n">
        <v>-3</v>
      </c>
      <c r="D29" s="6" t="n">
        <v>-26308</v>
      </c>
      <c r="E29" s="4" t="inlineStr">
        <is>
          <t xml:space="preserve"> </t>
        </is>
      </c>
    </row>
    <row r="30">
      <c r="A30" s="4" t="inlineStr">
        <is>
          <t>Dividends</t>
        </is>
      </c>
      <c r="B30" s="6" t="n">
        <v>-26445</v>
      </c>
      <c r="C30" s="4" t="inlineStr">
        <is>
          <t xml:space="preserve"> </t>
        </is>
      </c>
      <c r="D30" s="4" t="inlineStr">
        <is>
          <t xml:space="preserve"> </t>
        </is>
      </c>
      <c r="E30" s="6" t="n">
        <v>-26445</v>
      </c>
    </row>
    <row r="31">
      <c r="A31" s="4" t="inlineStr">
        <is>
          <t>Balance (in shares) at Dec. 31, 2023</t>
        </is>
      </c>
      <c r="B31" s="4" t="inlineStr">
        <is>
          <t xml:space="preserve"> </t>
        </is>
      </c>
      <c r="C31" s="6" t="n">
        <v>81508</v>
      </c>
      <c r="D31" s="4" t="inlineStr">
        <is>
          <t xml:space="preserve"> </t>
        </is>
      </c>
      <c r="E31" s="4" t="inlineStr">
        <is>
          <t xml:space="preserve"> </t>
        </is>
      </c>
    </row>
    <row r="32">
      <c r="A32" s="4" t="inlineStr">
        <is>
          <t>Balance at Dec. 31, 2023</t>
        </is>
      </c>
      <c r="B32" s="7" t="n">
        <v>735224</v>
      </c>
      <c r="C32" s="7" t="n">
        <v>326</v>
      </c>
      <c r="D32" s="7" t="n">
        <v>122063</v>
      </c>
      <c r="E32" s="7" t="n">
        <v>612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tangibles (Details)</t>
        </is>
      </c>
      <c r="B1" s="2" t="inlineStr">
        <is>
          <t>Dec. 31, 2023</t>
        </is>
      </c>
    </row>
    <row r="2">
      <c r="A2" s="4" t="inlineStr">
        <is>
          <t>Intellectual property | Minimum</t>
        </is>
      </c>
      <c r="B2" s="4" t="inlineStr">
        <is>
          <t xml:space="preserve"> </t>
        </is>
      </c>
    </row>
    <row r="3">
      <c r="A3" s="3" t="inlineStr">
        <is>
          <t>Finite-Lived Intangible Assets [Line Items]</t>
        </is>
      </c>
      <c r="B3" s="4" t="inlineStr">
        <is>
          <t xml:space="preserve"> </t>
        </is>
      </c>
    </row>
    <row r="4">
      <c r="A4" s="4" t="inlineStr">
        <is>
          <t>Useful life</t>
        </is>
      </c>
      <c r="B4" s="4" t="inlineStr">
        <is>
          <t>6 years</t>
        </is>
      </c>
    </row>
    <row r="5">
      <c r="A5" s="4" t="inlineStr">
        <is>
          <t>Intellectual property | Maximum</t>
        </is>
      </c>
      <c r="B5" s="4" t="inlineStr">
        <is>
          <t xml:space="preserve"> </t>
        </is>
      </c>
    </row>
    <row r="6">
      <c r="A6" s="3" t="inlineStr">
        <is>
          <t>Finite-Lived Intangible Assets [Line Items]</t>
        </is>
      </c>
      <c r="B6" s="4" t="inlineStr">
        <is>
          <t xml:space="preserve"> </t>
        </is>
      </c>
    </row>
    <row r="7">
      <c r="A7" s="4" t="inlineStr">
        <is>
          <t>Useful life</t>
        </is>
      </c>
      <c r="B7" s="4" t="inlineStr">
        <is>
          <t>30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Useful life</t>
        </is>
      </c>
      <c r="B10" s="4" t="inlineStr">
        <is>
          <t>1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7" t="n">
        <v>81892</v>
      </c>
      <c r="C4" s="7" t="n">
        <v>85727</v>
      </c>
    </row>
    <row r="5">
      <c r="A5" s="4" t="inlineStr">
        <is>
          <t>Additions due to acquisitions</t>
        </is>
      </c>
      <c r="B5" s="6" t="n">
        <v>0</v>
      </c>
      <c r="C5" s="6" t="n">
        <v>0</v>
      </c>
    </row>
    <row r="6">
      <c r="A6" s="4" t="inlineStr">
        <is>
          <t>Decreases due to acquisition adjustments (Note 4)</t>
        </is>
      </c>
      <c r="B6" s="6" t="n">
        <v>0</v>
      </c>
      <c r="C6" s="6" t="n">
        <v>-3835</v>
      </c>
    </row>
    <row r="7">
      <c r="A7" s="4" t="inlineStr">
        <is>
          <t>Balance, end of period</t>
        </is>
      </c>
      <c r="B7" s="7" t="n">
        <v>81892</v>
      </c>
      <c r="C7" s="7" t="n">
        <v>818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168518</v>
      </c>
      <c r="C4" s="7" t="n">
        <v>888788</v>
      </c>
      <c r="D4" s="7" t="n">
        <v>534517</v>
      </c>
    </row>
    <row r="5">
      <c r="A5" s="4" t="inlineStr">
        <is>
          <t>Rooftop Uni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04254</v>
      </c>
      <c r="C7" s="6" t="n">
        <v>579363</v>
      </c>
      <c r="D7" s="6" t="n">
        <v>398461</v>
      </c>
    </row>
    <row r="8">
      <c r="A8" s="4" t="inlineStr">
        <is>
          <t>Condensing Uni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2800</v>
      </c>
      <c r="C10" s="6" t="n">
        <v>46589</v>
      </c>
      <c r="D10" s="6" t="n">
        <v>26751</v>
      </c>
    </row>
    <row r="11">
      <c r="A11" s="4" t="inlineStr">
        <is>
          <t>Air Handl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1830</v>
      </c>
      <c r="C13" s="6" t="n">
        <v>61876</v>
      </c>
      <c r="D13" s="6" t="n">
        <v>26684</v>
      </c>
    </row>
    <row r="14">
      <c r="A14" s="4" t="inlineStr">
        <is>
          <t>Outdoor Mechanical Roo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06</v>
      </c>
      <c r="C16" s="6" t="n">
        <v>1467</v>
      </c>
      <c r="D16" s="6" t="n">
        <v>1284</v>
      </c>
    </row>
    <row r="17">
      <c r="A17" s="4" t="inlineStr">
        <is>
          <t>Cleanroom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5191</v>
      </c>
      <c r="C19" s="6" t="n">
        <v>47020</v>
      </c>
      <c r="D19" s="6" t="n">
        <v>2288</v>
      </c>
    </row>
    <row r="20">
      <c r="A20" s="4" t="inlineStr">
        <is>
          <t>Data Center Cooling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1299</v>
      </c>
      <c r="C22" s="6" t="n">
        <v>53522</v>
      </c>
      <c r="D22" s="6" t="n">
        <v>1688</v>
      </c>
    </row>
    <row r="23">
      <c r="A23" s="4" t="inlineStr">
        <is>
          <t>Water-Source Heat Pum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5898</v>
      </c>
      <c r="C25" s="6" t="n">
        <v>20326</v>
      </c>
      <c r="D25" s="6" t="n">
        <v>21174</v>
      </c>
    </row>
    <row r="26">
      <c r="A26" s="4" t="inlineStr">
        <is>
          <t>Par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67696</v>
      </c>
      <c r="C28" s="6" t="n">
        <v>53598</v>
      </c>
      <c r="D28" s="6" t="n">
        <v>41128</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9044</v>
      </c>
      <c r="C31" s="6" t="n">
        <v>25027</v>
      </c>
      <c r="D31" s="6" t="n">
        <v>15059</v>
      </c>
    </row>
    <row r="32">
      <c r="A32" s="4" t="inlineStr">
        <is>
          <t>AAON Oklahom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897919</v>
      </c>
      <c r="C34" s="6" t="n">
        <v>663845</v>
      </c>
      <c r="D34" s="6" t="n">
        <v>463845</v>
      </c>
    </row>
    <row r="35">
      <c r="A35" s="4" t="inlineStr">
        <is>
          <t>AAON Oklahoma | Rooftop Uni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804254</v>
      </c>
      <c r="C37" s="6" t="n">
        <v>579363</v>
      </c>
      <c r="D37" s="6" t="n">
        <v>398461</v>
      </c>
    </row>
    <row r="38">
      <c r="A38" s="4" t="inlineStr">
        <is>
          <t>AAON Oklahoma | Condensing Uni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1</v>
      </c>
      <c r="C40" s="6" t="n">
        <v>302</v>
      </c>
      <c r="D40" s="6" t="n">
        <v>762</v>
      </c>
    </row>
    <row r="41">
      <c r="A41" s="4" t="inlineStr">
        <is>
          <t>AAON Oklahoma | Air Handl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AAON Oklahoma | Outdoor Mechanical Roo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08</v>
      </c>
      <c r="C46" s="6" t="n">
        <v>612</v>
      </c>
      <c r="D46" s="6" t="n">
        <v>820</v>
      </c>
    </row>
    <row r="47">
      <c r="A47" s="4" t="inlineStr">
        <is>
          <t>AAON Oklahoma | Cleanroom Syste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AAON Oklahoma | Data Center Cooling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0</v>
      </c>
      <c r="C52" s="6" t="n">
        <v>0</v>
      </c>
      <c r="D52" s="6" t="n">
        <v>0</v>
      </c>
    </row>
    <row r="53">
      <c r="A53" s="4" t="inlineStr">
        <is>
          <t>AAON Oklahoma | Water-Source Heat Pump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128</v>
      </c>
      <c r="C55" s="6" t="n">
        <v>11529</v>
      </c>
      <c r="D55" s="6" t="n">
        <v>10831</v>
      </c>
    </row>
    <row r="56">
      <c r="A56" s="4" t="inlineStr">
        <is>
          <t>AAON Oklahoma | Par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66413</v>
      </c>
      <c r="C58" s="6" t="n">
        <v>52927</v>
      </c>
      <c r="D58" s="6" t="n">
        <v>41127</v>
      </c>
    </row>
    <row r="59">
      <c r="A59" s="4" t="inlineStr">
        <is>
          <t>AAON Oklahoma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3855</v>
      </c>
      <c r="C61" s="6" t="n">
        <v>19112</v>
      </c>
      <c r="D61" s="6" t="n">
        <v>11844</v>
      </c>
    </row>
    <row r="62">
      <c r="A62" s="4" t="inlineStr">
        <is>
          <t>AAON Coil Produc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12320</v>
      </c>
      <c r="C64" s="6" t="n">
        <v>107290</v>
      </c>
      <c r="D64" s="6" t="n">
        <v>66589</v>
      </c>
    </row>
    <row r="65">
      <c r="A65" s="4" t="inlineStr">
        <is>
          <t>AAON Coil Products | Rooftop Uni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AAON Coil Products | Condensing Uni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42739</v>
      </c>
      <c r="C70" s="6" t="n">
        <v>46287</v>
      </c>
      <c r="D70" s="6" t="n">
        <v>25989</v>
      </c>
    </row>
    <row r="71">
      <c r="A71" s="4" t="inlineStr">
        <is>
          <t>AAON Coil Products | Air Handler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44040</v>
      </c>
      <c r="C73" s="6" t="n">
        <v>47442</v>
      </c>
      <c r="D73" s="6" t="n">
        <v>26589</v>
      </c>
    </row>
    <row r="74">
      <c r="A74" s="4" t="inlineStr">
        <is>
          <t>AAON Coil Products | Outdoor Mechanical Room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98</v>
      </c>
      <c r="C76" s="6" t="n">
        <v>855</v>
      </c>
      <c r="D76" s="6" t="n">
        <v>464</v>
      </c>
    </row>
    <row r="77">
      <c r="A77" s="4" t="inlineStr">
        <is>
          <t>AAON Coil Products | Cleanroom System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AAON Coil Products | Data Center Cooling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8247</v>
      </c>
      <c r="C82" s="6" t="n">
        <v>0</v>
      </c>
      <c r="D82" s="6" t="n">
        <v>0</v>
      </c>
    </row>
    <row r="83">
      <c r="A83" s="4" t="inlineStr">
        <is>
          <t>AAON Coil Products | Water-Source Heat Pump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2770</v>
      </c>
      <c r="C85" s="6" t="n">
        <v>8797</v>
      </c>
      <c r="D85" s="6" t="n">
        <v>10343</v>
      </c>
    </row>
    <row r="86">
      <c r="A86" s="4" t="inlineStr">
        <is>
          <t>AAON Coil Products | Part Sal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6</v>
      </c>
      <c r="C88" s="6" t="n">
        <v>0</v>
      </c>
      <c r="D88" s="6" t="n">
        <v>1</v>
      </c>
    </row>
    <row r="89">
      <c r="A89" s="4" t="inlineStr">
        <is>
          <t>AAON Coil Product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4220</v>
      </c>
      <c r="C91" s="6" t="n">
        <v>3909</v>
      </c>
      <c r="D91" s="6" t="n">
        <v>3203</v>
      </c>
    </row>
    <row r="92">
      <c r="A92" s="4" t="inlineStr">
        <is>
          <t>BasX</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58279</v>
      </c>
      <c r="C94" s="6" t="n">
        <v>117653</v>
      </c>
      <c r="D94" s="6" t="n">
        <v>4083</v>
      </c>
    </row>
    <row r="95">
      <c r="A95" s="4" t="inlineStr">
        <is>
          <t>BasX | Rooftop Uni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BasX | Condensing Uni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BasX | Air Handler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17790</v>
      </c>
      <c r="C103" s="6" t="n">
        <v>14434</v>
      </c>
      <c r="D103" s="6" t="n">
        <v>95</v>
      </c>
    </row>
    <row r="104">
      <c r="A104" s="4" t="inlineStr">
        <is>
          <t>BasX | Outdoor Mechanical Room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BasX | Cleanroom System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45191</v>
      </c>
      <c r="C109" s="6" t="n">
        <v>47020</v>
      </c>
      <c r="D109" s="6" t="n">
        <v>2288</v>
      </c>
    </row>
    <row r="110">
      <c r="A110" s="4" t="inlineStr">
        <is>
          <t>BasX | Data Center Cooling Solu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93052</v>
      </c>
      <c r="C112" s="6" t="n">
        <v>53522</v>
      </c>
      <c r="D112" s="6" t="n">
        <v>1688</v>
      </c>
    </row>
    <row r="113">
      <c r="A113" s="4" t="inlineStr">
        <is>
          <t>BasX | Water-Source Heat Pump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BasX | Part Sal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1277</v>
      </c>
      <c r="C118" s="6" t="n">
        <v>671</v>
      </c>
      <c r="D118" s="6" t="n">
        <v>0</v>
      </c>
    </row>
    <row r="119">
      <c r="A119" s="4" t="inlineStr">
        <is>
          <t>BasX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969</v>
      </c>
      <c r="C121" s="7" t="n">
        <v>2006</v>
      </c>
      <c r="D121" s="7"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Business Combination (Details) - USD ($) $ / shares in Units, $ in Thousands</t>
        </is>
      </c>
      <c r="C1" s="2" t="inlineStr">
        <is>
          <t>3 Months Ended</t>
        </is>
      </c>
      <c r="D1" s="2" t="inlineStr">
        <is>
          <t>12 Months Ended</t>
        </is>
      </c>
    </row>
    <row r="2">
      <c r="B2" s="2" t="inlineStr">
        <is>
          <t>Dec. 10, 2021</t>
        </is>
      </c>
      <c r="C2" s="2" t="inlineStr">
        <is>
          <t>Dec. 31, 2023</t>
        </is>
      </c>
      <c r="D2" s="2" t="inlineStr">
        <is>
          <t>Dec. 31, 2021</t>
        </is>
      </c>
    </row>
    <row r="3">
      <c r="A3" s="3" t="inlineStr">
        <is>
          <t>Pro Forma Information</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7" t="n">
        <v>611158</v>
      </c>
    </row>
    <row r="5">
      <c r="A5" s="4" t="inlineStr">
        <is>
          <t>Net income</t>
        </is>
      </c>
      <c r="B5" s="4" t="inlineStr">
        <is>
          <t xml:space="preserve"> </t>
        </is>
      </c>
      <c r="C5" s="4" t="inlineStr">
        <is>
          <t xml:space="preserve"> </t>
        </is>
      </c>
      <c r="D5" s="7" t="n">
        <v>63491</v>
      </c>
    </row>
    <row r="6">
      <c r="A6" s="4" t="inlineStr">
        <is>
          <t>Earnings per share: Basic (in dollars per share)</t>
        </is>
      </c>
      <c r="B6" s="4" t="inlineStr">
        <is>
          <t xml:space="preserve"> </t>
        </is>
      </c>
      <c r="C6" s="4" t="inlineStr">
        <is>
          <t xml:space="preserve"> </t>
        </is>
      </c>
      <c r="D6" s="8" t="n">
        <v>0.8</v>
      </c>
    </row>
    <row r="7">
      <c r="A7" s="4" t="inlineStr">
        <is>
          <t>Earnings per share: Diluted (in dollars per share)</t>
        </is>
      </c>
      <c r="B7" s="4" t="inlineStr">
        <is>
          <t xml:space="preserve"> </t>
        </is>
      </c>
      <c r="C7" s="4" t="inlineStr">
        <is>
          <t xml:space="preserve"> </t>
        </is>
      </c>
      <c r="D7" s="8" t="n">
        <v>0.78</v>
      </c>
    </row>
    <row r="8">
      <c r="A8" s="4" t="inlineStr">
        <is>
          <t>BasX,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businesses</t>
        </is>
      </c>
      <c r="B10" s="7" t="n">
        <v>100000</v>
      </c>
      <c r="C10" s="4" t="inlineStr">
        <is>
          <t xml:space="preserve"> </t>
        </is>
      </c>
      <c r="D10" s="4" t="inlineStr">
        <is>
          <t xml:space="preserve"> </t>
        </is>
      </c>
    </row>
    <row r="11">
      <c r="A11" s="4" t="inlineStr">
        <is>
          <t>Contingent consideration payable</t>
        </is>
      </c>
      <c r="B11" s="7" t="n">
        <v>80000</v>
      </c>
      <c r="C11" s="4" t="inlineStr">
        <is>
          <t xml:space="preserve"> </t>
        </is>
      </c>
      <c r="D11" s="4" t="inlineStr">
        <is>
          <t xml:space="preserve"> </t>
        </is>
      </c>
    </row>
    <row r="12">
      <c r="A12" s="4" t="inlineStr">
        <is>
          <t>Equity interests issuable (in dollars per share)</t>
        </is>
      </c>
      <c r="B12" s="10" t="n">
        <v>0.004</v>
      </c>
      <c r="C12" s="4" t="inlineStr">
        <is>
          <t xml:space="preserve"> </t>
        </is>
      </c>
      <c r="D12" s="4" t="inlineStr">
        <is>
          <t xml:space="preserve"> </t>
        </is>
      </c>
    </row>
    <row r="13">
      <c r="A13" s="4" t="inlineStr">
        <is>
          <t>Professional fees</t>
        </is>
      </c>
      <c r="B13" s="4" t="inlineStr">
        <is>
          <t xml:space="preserve"> </t>
        </is>
      </c>
      <c r="C13" s="7" t="n">
        <v>4400</v>
      </c>
      <c r="D13" s="4" t="inlineStr">
        <is>
          <t xml:space="preserve"> </t>
        </is>
      </c>
    </row>
    <row r="14">
      <c r="A14" s="4" t="inlineStr">
        <is>
          <t>BasX, LLC | BasX Properties, LL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ayments to acquire real estate</t>
        </is>
      </c>
      <c r="B16" s="7" t="n">
        <v>22000</v>
      </c>
      <c r="C16" s="4" t="inlineStr">
        <is>
          <t xml:space="preserve"> </t>
        </is>
      </c>
      <c r="D16" s="4" t="inlineStr">
        <is>
          <t xml:space="preserve"> </t>
        </is>
      </c>
    </row>
    <row r="17">
      <c r="A17" s="4" t="inlineStr">
        <is>
          <t>BasX, LLC | Former Owners of BasX</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ntingent consideration payable</t>
        </is>
      </c>
      <c r="B19" s="6" t="n">
        <v>78000</v>
      </c>
      <c r="C19" s="4" t="inlineStr">
        <is>
          <t xml:space="preserve"> </t>
        </is>
      </c>
      <c r="D19" s="4" t="inlineStr">
        <is>
          <t xml:space="preserve"> </t>
        </is>
      </c>
    </row>
    <row r="20">
      <c r="A20" s="4" t="inlineStr">
        <is>
          <t>BasX, LLC | Key Employees of BasX</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ntingent consideration payable</t>
        </is>
      </c>
      <c r="B22" s="7" t="n">
        <v>2000</v>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3" customWidth="1" min="3" max="3"/>
    <col width="25" customWidth="1" min="4" max="4"/>
    <col width="28" customWidth="1" min="5" max="5"/>
    <col width="31" customWidth="1" min="6" max="6"/>
    <col width="25" customWidth="1" min="7" max="7"/>
  </cols>
  <sheetData>
    <row r="1">
      <c r="A1" s="1" t="inlineStr">
        <is>
          <t>Leases (Details) $ in Thousands</t>
        </is>
      </c>
      <c r="B1" s="2" t="inlineStr">
        <is>
          <t>Jan. 31, 2024 numberOfEntities</t>
        </is>
      </c>
      <c r="C1" s="2" t="inlineStr">
        <is>
          <t>Dec. 31, 2023 USD ($) squareFoot</t>
        </is>
      </c>
      <c r="D1" s="2" t="inlineStr">
        <is>
          <t>Jul. 28, 2023 squareFoot</t>
        </is>
      </c>
      <c r="E1" s="2" t="inlineStr">
        <is>
          <t>Dec. 31, 2022 USD ($)</t>
        </is>
      </c>
      <c r="F1" s="2" t="inlineStr">
        <is>
          <t>Nov. 30, 2022 numberOfEntities</t>
        </is>
      </c>
      <c r="G1" s="2" t="inlineStr">
        <is>
          <t>Sep. 29, 2022 squareFoot</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 of use assets | $</t>
        </is>
      </c>
      <c r="B3" s="4" t="inlineStr">
        <is>
          <t xml:space="preserve"> </t>
        </is>
      </c>
      <c r="C3" s="7" t="n">
        <v>11774</v>
      </c>
      <c r="D3" s="4" t="inlineStr">
        <is>
          <t xml:space="preserve"> </t>
        </is>
      </c>
      <c r="E3" s="7" t="n">
        <v>7123</v>
      </c>
      <c r="F3" s="4" t="inlineStr">
        <is>
          <t xml:space="preserve"> </t>
        </is>
      </c>
      <c r="G3" s="4" t="inlineStr">
        <is>
          <t xml:space="preserve"> </t>
        </is>
      </c>
    </row>
    <row r="4">
      <c r="A4" s="4" t="inlineStr">
        <is>
          <t>Lease liability, short-term | $</t>
        </is>
      </c>
      <c r="B4" s="4" t="inlineStr">
        <is>
          <t xml:space="preserve"> </t>
        </is>
      </c>
      <c r="C4" s="6" t="n">
        <v>2021</v>
      </c>
      <c r="D4" s="4" t="inlineStr">
        <is>
          <t xml:space="preserve"> </t>
        </is>
      </c>
      <c r="E4" s="6" t="n">
        <v>1254</v>
      </c>
      <c r="F4" s="4" t="inlineStr">
        <is>
          <t xml:space="preserve"> </t>
        </is>
      </c>
      <c r="G4" s="4" t="inlineStr">
        <is>
          <t xml:space="preserve"> </t>
        </is>
      </c>
    </row>
    <row r="5">
      <c r="A5" s="4" t="inlineStr">
        <is>
          <t>Operating lease obligations, noncurrent | $</t>
        </is>
      </c>
      <c r="B5" s="4" t="inlineStr">
        <is>
          <t xml:space="preserve"> </t>
        </is>
      </c>
      <c r="C5" s="7" t="n">
        <v>10201</v>
      </c>
      <c r="D5" s="4" t="inlineStr">
        <is>
          <t xml:space="preserve"> </t>
        </is>
      </c>
      <c r="E5" s="7" t="n">
        <v>5993</v>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Liability, Current, Statement of Financial Position [Extensible Enumeration]</t>
        </is>
      </c>
      <c r="B7" s="4" t="inlineStr">
        <is>
          <t xml:space="preserve"> </t>
        </is>
      </c>
      <c r="C7" s="4" t="inlineStr">
        <is>
          <t>Accrued liabilities</t>
        </is>
      </c>
      <c r="D7" s="4" t="inlineStr">
        <is>
          <t xml:space="preserve"> </t>
        </is>
      </c>
      <c r="E7" s="4" t="inlineStr">
        <is>
          <t>Accrued liabilities</t>
        </is>
      </c>
      <c r="F7" s="4" t="inlineStr">
        <is>
          <t xml:space="preserve"> </t>
        </is>
      </c>
      <c r="G7" s="4" t="inlineStr">
        <is>
          <t xml:space="preserve"> </t>
        </is>
      </c>
    </row>
    <row r="8">
      <c r="A8" s="4" t="inlineStr">
        <is>
          <t>Operating Lease, Liability, Noncurrent, Statement of Financial Position [Extensible Enumeration]</t>
        </is>
      </c>
      <c r="B8" s="4" t="inlineStr">
        <is>
          <t xml:space="preserve"> </t>
        </is>
      </c>
      <c r="C8" s="4" t="inlineStr">
        <is>
          <t>Other long-term liabilities</t>
        </is>
      </c>
      <c r="D8" s="4" t="inlineStr">
        <is>
          <t xml:space="preserve"> </t>
        </is>
      </c>
      <c r="E8" s="4" t="inlineStr">
        <is>
          <t>Other long-term liabilities</t>
        </is>
      </c>
      <c r="F8" s="4" t="inlineStr">
        <is>
          <t xml:space="preserve"> </t>
        </is>
      </c>
      <c r="G8" s="4" t="inlineStr">
        <is>
          <t xml:space="preserve"> </t>
        </is>
      </c>
    </row>
    <row r="9">
      <c r="A9" s="4" t="inlineStr">
        <is>
          <t>Industri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quare feet in lease agreement</t>
        </is>
      </c>
      <c r="B11" s="4" t="inlineStr">
        <is>
          <t xml:space="preserve"> </t>
        </is>
      </c>
      <c r="C11" s="6" t="n">
        <v>31000</v>
      </c>
      <c r="D11" s="4" t="inlineStr">
        <is>
          <t xml:space="preserve"> </t>
        </is>
      </c>
      <c r="E11" s="4" t="inlineStr">
        <is>
          <t xml:space="preserve"> </t>
        </is>
      </c>
      <c r="F11" s="4" t="inlineStr">
        <is>
          <t xml:space="preserve"> </t>
        </is>
      </c>
      <c r="G11" s="4" t="inlineStr">
        <is>
          <t xml:space="preserve"> </t>
        </is>
      </c>
    </row>
    <row r="12">
      <c r="A12" s="4" t="inlineStr">
        <is>
          <t>Office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quare feet in lease agreement</t>
        </is>
      </c>
      <c r="B14" s="4" t="inlineStr">
        <is>
          <t xml:space="preserve"> </t>
        </is>
      </c>
      <c r="C14" s="6" t="n">
        <v>4000</v>
      </c>
      <c r="D14" s="4" t="inlineStr">
        <is>
          <t xml:space="preserve"> </t>
        </is>
      </c>
      <c r="E14" s="4" t="inlineStr">
        <is>
          <t xml:space="preserve"> </t>
        </is>
      </c>
      <c r="F14" s="4" t="inlineStr">
        <is>
          <t xml:space="preserve"> </t>
        </is>
      </c>
      <c r="G14" s="4" t="inlineStr">
        <is>
          <t xml:space="preserve"> </t>
        </is>
      </c>
    </row>
    <row r="15">
      <c r="A15" s="4" t="inlineStr">
        <is>
          <t>MISSOU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quare feet in lease agreement</t>
        </is>
      </c>
      <c r="B17" s="4" t="inlineStr">
        <is>
          <t xml:space="preserve"> </t>
        </is>
      </c>
      <c r="C17" s="6" t="n">
        <v>86000</v>
      </c>
      <c r="D17" s="4" t="inlineStr">
        <is>
          <t xml:space="preserve"> </t>
        </is>
      </c>
      <c r="E17" s="4" t="inlineStr">
        <is>
          <t xml:space="preserve"> </t>
        </is>
      </c>
      <c r="F17" s="4" t="inlineStr">
        <is>
          <t xml:space="preserve"> </t>
        </is>
      </c>
      <c r="G17" s="6" t="n">
        <v>51000</v>
      </c>
    </row>
    <row r="18">
      <c r="A18" s="4" t="inlineStr">
        <is>
          <t>OKLAHOMA | Industrial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quare feet in lease agreement | numberOfEntities</t>
        </is>
      </c>
      <c r="B20" s="4" t="inlineStr">
        <is>
          <t xml:space="preserve"> </t>
        </is>
      </c>
      <c r="C20" s="4" t="inlineStr">
        <is>
          <t xml:space="preserve"> </t>
        </is>
      </c>
      <c r="D20" s="4" t="inlineStr">
        <is>
          <t xml:space="preserve"> </t>
        </is>
      </c>
      <c r="E20" s="4" t="inlineStr">
        <is>
          <t xml:space="preserve"> </t>
        </is>
      </c>
      <c r="F20" s="6" t="n">
        <v>198000</v>
      </c>
      <c r="G20" s="4" t="inlineStr">
        <is>
          <t xml:space="preserve"> </t>
        </is>
      </c>
    </row>
    <row r="21">
      <c r="A21" s="4" t="inlineStr">
        <is>
          <t>OKLAHOMA | Industrial Proper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quare feet in lease agreement | numberOfEntities</t>
        </is>
      </c>
      <c r="B23" s="6" t="n">
        <v>1575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EG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quare feet in lease agreement</t>
        </is>
      </c>
      <c r="B26" s="4" t="inlineStr">
        <is>
          <t xml:space="preserve"> </t>
        </is>
      </c>
      <c r="C26" s="4" t="inlineStr">
        <is>
          <t xml:space="preserve"> </t>
        </is>
      </c>
      <c r="D26" s="6" t="n">
        <v>72000</v>
      </c>
      <c r="E26" s="4" t="inlineStr">
        <is>
          <t xml:space="preserve"> </t>
        </is>
      </c>
      <c r="F26" s="4" t="inlineStr">
        <is>
          <t xml:space="preserve"> </t>
        </is>
      </c>
      <c r="G26" s="4" t="inlineStr">
        <is>
          <t xml:space="preserve"> </t>
        </is>
      </c>
    </row>
    <row r="27">
      <c r="A27" s="4" t="inlineStr">
        <is>
          <t>Operating lease, term of contract</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ases - Maturity Schedule (Details) $ in Thousands</t>
        </is>
      </c>
      <c r="B1" s="2" t="inlineStr">
        <is>
          <t>Dec. 31, 2023 USD ($)</t>
        </is>
      </c>
    </row>
    <row r="2">
      <c r="A2" s="3" t="inlineStr">
        <is>
          <t>Lessee, Operating Lease, Liability, Payment, Due [Abstract]</t>
        </is>
      </c>
      <c r="B2" s="4" t="inlineStr">
        <is>
          <t xml:space="preserve"> </t>
        </is>
      </c>
    </row>
    <row r="3">
      <c r="A3" s="4" t="inlineStr">
        <is>
          <t>2024</t>
        </is>
      </c>
      <c r="B3" s="7" t="n">
        <v>2647</v>
      </c>
    </row>
    <row r="4">
      <c r="A4" s="4" t="inlineStr">
        <is>
          <t>2025</t>
        </is>
      </c>
      <c r="B4" s="6" t="n">
        <v>2329</v>
      </c>
    </row>
    <row r="5">
      <c r="A5" s="4" t="inlineStr">
        <is>
          <t>2026</t>
        </is>
      </c>
      <c r="B5" s="6" t="n">
        <v>1353</v>
      </c>
    </row>
    <row r="6">
      <c r="A6" s="4" t="inlineStr">
        <is>
          <t>2027</t>
        </is>
      </c>
      <c r="B6" s="6" t="n">
        <v>1393</v>
      </c>
    </row>
    <row r="7">
      <c r="A7" s="4" t="inlineStr">
        <is>
          <t>2028</t>
        </is>
      </c>
      <c r="B7" s="6" t="n">
        <v>1339</v>
      </c>
    </row>
    <row r="8">
      <c r="A8" s="4" t="inlineStr">
        <is>
          <t>Thereafter</t>
        </is>
      </c>
      <c r="B8" s="7" t="n">
        <v>6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Balanc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138431</v>
      </c>
      <c r="C3" s="7" t="n">
        <v>127635</v>
      </c>
    </row>
    <row r="4">
      <c r="A4" s="4" t="inlineStr">
        <is>
          <t>Less:  Allowance for credit losses</t>
        </is>
      </c>
      <c r="B4" s="6" t="n">
        <v>-323</v>
      </c>
      <c r="C4" s="6" t="n">
        <v>-477</v>
      </c>
    </row>
    <row r="5">
      <c r="A5" s="4" t="inlineStr">
        <is>
          <t>Total, net</t>
        </is>
      </c>
      <c r="B5" s="7" t="n">
        <v>138108</v>
      </c>
      <c r="C5" s="7" t="n">
        <v>127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7" t="n">
        <v>477</v>
      </c>
      <c r="C4" s="7" t="n">
        <v>549</v>
      </c>
      <c r="D4" s="7" t="n">
        <v>506</v>
      </c>
    </row>
    <row r="5">
      <c r="A5" s="4" t="inlineStr">
        <is>
          <t>(Recoveries of) provision for credit losses on accounts receivable, net of adjustments</t>
        </is>
      </c>
      <c r="B5" s="6" t="n">
        <v>-142</v>
      </c>
      <c r="C5" s="6" t="n">
        <v>359</v>
      </c>
      <c r="D5" s="6" t="n">
        <v>43</v>
      </c>
    </row>
    <row r="6">
      <c r="A6" s="4" t="inlineStr">
        <is>
          <t>Accounts receivable written off, net of recoveries</t>
        </is>
      </c>
      <c r="B6" s="6" t="n">
        <v>-12</v>
      </c>
      <c r="C6" s="6" t="n">
        <v>-431</v>
      </c>
      <c r="D6" s="6" t="n">
        <v>0</v>
      </c>
    </row>
    <row r="7">
      <c r="A7" s="4" t="inlineStr">
        <is>
          <t>Balance, end of period</t>
        </is>
      </c>
      <c r="B7" s="7" t="n">
        <v>323</v>
      </c>
      <c r="C7" s="7" t="n">
        <v>477</v>
      </c>
      <c r="D7" s="7" t="n">
        <v>5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Dec. 31, 2023</t>
        </is>
      </c>
      <c r="C1" s="2" t="inlineStr">
        <is>
          <t>Dec. 31, 2022</t>
        </is>
      </c>
      <c r="D1" s="2" t="inlineStr">
        <is>
          <t>Dec. 31, 2021</t>
        </is>
      </c>
      <c r="E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211259</v>
      </c>
      <c r="C3" s="7" t="n">
        <v>194159</v>
      </c>
      <c r="D3" s="4" t="inlineStr">
        <is>
          <t xml:space="preserve"> </t>
        </is>
      </c>
      <c r="E3" s="4" t="inlineStr">
        <is>
          <t xml:space="preserve"> </t>
        </is>
      </c>
    </row>
    <row r="4">
      <c r="A4" s="4" t="inlineStr">
        <is>
          <t>Work in process</t>
        </is>
      </c>
      <c r="B4" s="6" t="n">
        <v>5523</v>
      </c>
      <c r="C4" s="6" t="n">
        <v>3501</v>
      </c>
      <c r="D4" s="4" t="inlineStr">
        <is>
          <t xml:space="preserve"> </t>
        </is>
      </c>
      <c r="E4" s="4" t="inlineStr">
        <is>
          <t xml:space="preserve"> </t>
        </is>
      </c>
    </row>
    <row r="5">
      <c r="A5" s="4" t="inlineStr">
        <is>
          <t>Finished goods</t>
        </is>
      </c>
      <c r="B5" s="6" t="n">
        <v>2910</v>
      </c>
      <c r="C5" s="6" t="n">
        <v>5806</v>
      </c>
      <c r="D5" s="4" t="inlineStr">
        <is>
          <t xml:space="preserve"> </t>
        </is>
      </c>
      <c r="E5" s="4" t="inlineStr">
        <is>
          <t xml:space="preserve"> </t>
        </is>
      </c>
    </row>
    <row r="6">
      <c r="A6" s="4" t="inlineStr">
        <is>
          <t>Inventory, gross</t>
        </is>
      </c>
      <c r="B6" s="6" t="n">
        <v>219692</v>
      </c>
      <c r="C6" s="6" t="n">
        <v>203466</v>
      </c>
      <c r="D6" s="4" t="inlineStr">
        <is>
          <t xml:space="preserve"> </t>
        </is>
      </c>
      <c r="E6" s="4" t="inlineStr">
        <is>
          <t xml:space="preserve"> </t>
        </is>
      </c>
    </row>
    <row r="7">
      <c r="A7" s="4" t="inlineStr">
        <is>
          <t>Less:  Allowance for excess and obsolete inventories</t>
        </is>
      </c>
      <c r="B7" s="6" t="n">
        <v>-6160</v>
      </c>
      <c r="C7" s="6" t="n">
        <v>-4527</v>
      </c>
      <c r="D7" s="7" t="n">
        <v>-1787</v>
      </c>
      <c r="E7" s="7" t="n">
        <v>-3261</v>
      </c>
    </row>
    <row r="8">
      <c r="A8" s="4" t="inlineStr">
        <is>
          <t>Total, net</t>
        </is>
      </c>
      <c r="B8" s="7" t="n">
        <v>213532</v>
      </c>
      <c r="C8" s="7" t="n">
        <v>198939</v>
      </c>
      <c r="D8" s="4" t="inlineStr">
        <is>
          <t xml:space="preserve"> </t>
        </is>
      </c>
      <c r="E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7623</v>
      </c>
      <c r="C4" s="7" t="n">
        <v>100376</v>
      </c>
      <c r="D4" s="7" t="n">
        <v>587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468</v>
      </c>
      <c r="C6" s="6" t="n">
        <v>35106</v>
      </c>
      <c r="D6" s="6" t="n">
        <v>30343</v>
      </c>
    </row>
    <row r="7">
      <c r="A7" s="4" t="inlineStr">
        <is>
          <t>Amortization of debt issuance costs</t>
        </is>
      </c>
      <c r="B7" s="6" t="n">
        <v>82</v>
      </c>
      <c r="C7" s="6" t="n">
        <v>43</v>
      </c>
      <c r="D7" s="6" t="n">
        <v>43</v>
      </c>
    </row>
    <row r="8">
      <c r="A8" s="4" t="inlineStr">
        <is>
          <t>Amortization of right of use assets</t>
        </is>
      </c>
      <c r="B8" s="6" t="n">
        <v>324</v>
      </c>
      <c r="C8" s="6" t="n">
        <v>324</v>
      </c>
      <c r="D8" s="6" t="n">
        <v>73</v>
      </c>
    </row>
    <row r="9">
      <c r="A9" s="4" t="inlineStr">
        <is>
          <t>(Recoveries of) provision for credit losses on accounts receivable, net of adjustments</t>
        </is>
      </c>
      <c r="B9" s="6" t="n">
        <v>-154</v>
      </c>
      <c r="C9" s="6" t="n">
        <v>-72</v>
      </c>
      <c r="D9" s="6" t="n">
        <v>43</v>
      </c>
    </row>
    <row r="10">
      <c r="A10" s="4" t="inlineStr">
        <is>
          <t>Provision for excess and obsolete inventories, net of write-offs</t>
        </is>
      </c>
      <c r="B10" s="6" t="n">
        <v>1633</v>
      </c>
      <c r="C10" s="6" t="n">
        <v>2740</v>
      </c>
      <c r="D10" s="6" t="n">
        <v>629</v>
      </c>
    </row>
    <row r="11">
      <c r="A11" s="4" t="inlineStr">
        <is>
          <t>Share-based compensation</t>
        </is>
      </c>
      <c r="B11" s="6" t="n">
        <v>16384</v>
      </c>
      <c r="C11" s="6" t="n">
        <v>13700</v>
      </c>
      <c r="D11" s="6" t="n">
        <v>11812</v>
      </c>
    </row>
    <row r="12">
      <c r="A12" s="4" t="inlineStr">
        <is>
          <t>Gain on disposition of assets</t>
        </is>
      </c>
      <c r="B12" s="6" t="n">
        <v>-13</v>
      </c>
      <c r="C12" s="6" t="n">
        <v>-12</v>
      </c>
      <c r="D12" s="6" t="n">
        <v>-21</v>
      </c>
    </row>
    <row r="13">
      <c r="A13" s="4" t="inlineStr">
        <is>
          <t>Foreign currency transaction (gain) loss</t>
        </is>
      </c>
      <c r="B13" s="6" t="n">
        <v>-10</v>
      </c>
      <c r="C13" s="6" t="n">
        <v>41</v>
      </c>
      <c r="D13" s="6" t="n">
        <v>-1</v>
      </c>
    </row>
    <row r="14">
      <c r="A14" s="4" t="inlineStr">
        <is>
          <t>Interest income on note receivable</t>
        </is>
      </c>
      <c r="B14" s="6" t="n">
        <v>-21</v>
      </c>
      <c r="C14" s="6" t="n">
        <v>-22</v>
      </c>
      <c r="D14" s="6" t="n">
        <v>-24</v>
      </c>
    </row>
    <row r="15">
      <c r="A15" s="4" t="inlineStr">
        <is>
          <t>Deferred income taxes</t>
        </is>
      </c>
      <c r="B15" s="6" t="n">
        <v>-6527</v>
      </c>
      <c r="C15" s="6" t="n">
        <v>-13332</v>
      </c>
      <c r="D15" s="6" t="n">
        <v>3669</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9978</v>
      </c>
      <c r="C17" s="6" t="n">
        <v>-56306</v>
      </c>
      <c r="D17" s="6" t="n">
        <v>-9737</v>
      </c>
    </row>
    <row r="18">
      <c r="A18" s="4" t="inlineStr">
        <is>
          <t>Income taxes</t>
        </is>
      </c>
      <c r="B18" s="6" t="n">
        <v>-11302</v>
      </c>
      <c r="C18" s="6" t="n">
        <v>18195</v>
      </c>
      <c r="D18" s="6" t="n">
        <v>-1136</v>
      </c>
    </row>
    <row r="19">
      <c r="A19" s="4" t="inlineStr">
        <is>
          <t>Inventories</t>
        </is>
      </c>
      <c r="B19" s="6" t="n">
        <v>-16226</v>
      </c>
      <c r="C19" s="6" t="n">
        <v>-71409</v>
      </c>
      <c r="D19" s="6" t="n">
        <v>-45955</v>
      </c>
    </row>
    <row r="20">
      <c r="A20" s="4" t="inlineStr">
        <is>
          <t>Contract assets</t>
        </is>
      </c>
      <c r="B20" s="6" t="n">
        <v>-30043</v>
      </c>
      <c r="C20" s="6" t="n">
        <v>-9402</v>
      </c>
      <c r="D20" s="6" t="n">
        <v>1886</v>
      </c>
    </row>
    <row r="21">
      <c r="A21" s="4" t="inlineStr">
        <is>
          <t>Prepaid expenses and other long-term assets</t>
        </is>
      </c>
      <c r="B21" s="6" t="n">
        <v>-1048</v>
      </c>
      <c r="C21" s="6" t="n">
        <v>-2367</v>
      </c>
      <c r="D21" s="6" t="n">
        <v>1374</v>
      </c>
    </row>
    <row r="22">
      <c r="A22" s="4" t="inlineStr">
        <is>
          <t>Accounts payable</t>
        </is>
      </c>
      <c r="B22" s="6" t="n">
        <v>-18316</v>
      </c>
      <c r="C22" s="6" t="n">
        <v>11574</v>
      </c>
      <c r="D22" s="6" t="n">
        <v>10899</v>
      </c>
    </row>
    <row r="23">
      <c r="A23" s="4" t="inlineStr">
        <is>
          <t>Contract liabilities</t>
        </is>
      </c>
      <c r="B23" s="6" t="n">
        <v>-7667</v>
      </c>
      <c r="C23" s="6" t="n">
        <v>13882</v>
      </c>
      <c r="D23" s="6" t="n">
        <v>-229</v>
      </c>
    </row>
    <row r="24">
      <c r="A24" s="4" t="inlineStr">
        <is>
          <t>Extended warranties</t>
        </is>
      </c>
      <c r="B24" s="6" t="n">
        <v>2600</v>
      </c>
      <c r="C24" s="6" t="n">
        <v>1314</v>
      </c>
      <c r="D24" s="6" t="n">
        <v>447</v>
      </c>
    </row>
    <row r="25">
      <c r="A25" s="4" t="inlineStr">
        <is>
          <t>Accrued liabilities and other long-term liabilities</t>
        </is>
      </c>
      <c r="B25" s="6" t="n">
        <v>15086</v>
      </c>
      <c r="C25" s="6" t="n">
        <v>16945</v>
      </c>
      <c r="D25" s="6" t="n">
        <v>-1690</v>
      </c>
    </row>
    <row r="26">
      <c r="A26" s="4" t="inlineStr">
        <is>
          <t>Net cash provided by operating activities</t>
        </is>
      </c>
      <c r="B26" s="6" t="n">
        <v>158895</v>
      </c>
      <c r="C26" s="6" t="n">
        <v>61318</v>
      </c>
      <c r="D26" s="6" t="n">
        <v>61183</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104294</v>
      </c>
      <c r="C28" s="6" t="n">
        <v>-54024</v>
      </c>
      <c r="D28" s="6" t="n">
        <v>-55362</v>
      </c>
    </row>
    <row r="29">
      <c r="A29" s="4" t="inlineStr">
        <is>
          <t>Cash paid for building (Note 4)</t>
        </is>
      </c>
      <c r="B29" s="6" t="n">
        <v>0</v>
      </c>
      <c r="C29" s="6" t="n">
        <v>-22000</v>
      </c>
      <c r="D29" s="6" t="n">
        <v>0</v>
      </c>
    </row>
    <row r="30">
      <c r="A30" s="4" t="inlineStr">
        <is>
          <t>Cash paid in business combination, net of cash acquired</t>
        </is>
      </c>
      <c r="B30" s="6" t="n">
        <v>0</v>
      </c>
      <c r="C30" s="6" t="n">
        <v>-249</v>
      </c>
      <c r="D30" s="6" t="n">
        <v>-103430</v>
      </c>
    </row>
    <row r="31">
      <c r="A31" s="4" t="inlineStr">
        <is>
          <t>Proceeds from sale of property, plant and equipment</t>
        </is>
      </c>
      <c r="B31" s="6" t="n">
        <v>129</v>
      </c>
      <c r="C31" s="6" t="n">
        <v>12</v>
      </c>
      <c r="D31" s="6" t="n">
        <v>19</v>
      </c>
    </row>
    <row r="32">
      <c r="A32" s="4" t="inlineStr">
        <is>
          <t>Acquisition of intangible assets</t>
        </is>
      </c>
      <c r="B32" s="6" t="n">
        <v>-5197</v>
      </c>
      <c r="C32" s="6" t="n">
        <v>0</v>
      </c>
      <c r="D32" s="6" t="n">
        <v>0</v>
      </c>
    </row>
    <row r="33">
      <c r="A33" s="4" t="inlineStr">
        <is>
          <t>Principal payments from note receivable</t>
        </is>
      </c>
      <c r="B33" s="6" t="n">
        <v>51</v>
      </c>
      <c r="C33" s="6" t="n">
        <v>48</v>
      </c>
      <c r="D33" s="6" t="n">
        <v>54</v>
      </c>
    </row>
    <row r="34">
      <c r="A34" s="4" t="inlineStr">
        <is>
          <t>Net cash used in investing activities</t>
        </is>
      </c>
      <c r="B34" s="6" t="n">
        <v>-109311</v>
      </c>
      <c r="C34" s="6" t="n">
        <v>-76213</v>
      </c>
      <c r="D34" s="6" t="n">
        <v>-158719</v>
      </c>
    </row>
    <row r="35">
      <c r="A35" s="3" t="inlineStr">
        <is>
          <t>Financing Activities</t>
        </is>
      </c>
      <c r="B35" s="4" t="inlineStr">
        <is>
          <t xml:space="preserve"> </t>
        </is>
      </c>
      <c r="C35" s="4" t="inlineStr">
        <is>
          <t xml:space="preserve"> </t>
        </is>
      </c>
      <c r="D35" s="4" t="inlineStr">
        <is>
          <t xml:space="preserve"> </t>
        </is>
      </c>
    </row>
    <row r="36">
      <c r="A36" s="4" t="inlineStr">
        <is>
          <t>Borrowings under revolving credit facility</t>
        </is>
      </c>
      <c r="B36" s="6" t="n">
        <v>597111</v>
      </c>
      <c r="C36" s="6" t="n">
        <v>225758</v>
      </c>
      <c r="D36" s="6" t="n">
        <v>40000</v>
      </c>
    </row>
    <row r="37">
      <c r="A37" s="4" t="inlineStr">
        <is>
          <t>Payments under revolving credit facility</t>
        </is>
      </c>
      <c r="B37" s="6" t="n">
        <v>-629787</v>
      </c>
      <c r="C37" s="6" t="n">
        <v>-194754</v>
      </c>
      <c r="D37" s="6" t="n">
        <v>0</v>
      </c>
    </row>
    <row r="38">
      <c r="A38" s="4" t="inlineStr">
        <is>
          <t>Proceeds from financing obligation, net of issuance costs</t>
        </is>
      </c>
      <c r="B38" s="6" t="n">
        <v>6061</v>
      </c>
      <c r="C38" s="6" t="n">
        <v>0</v>
      </c>
      <c r="D38" s="6" t="n">
        <v>0</v>
      </c>
    </row>
    <row r="39">
      <c r="A39" s="4" t="inlineStr">
        <is>
          <t>Payments related to financing costs</t>
        </is>
      </c>
      <c r="B39" s="6" t="n">
        <v>-398</v>
      </c>
      <c r="C39" s="6" t="n">
        <v>0</v>
      </c>
      <c r="D39" s="6" t="n">
        <v>0</v>
      </c>
    </row>
    <row r="40">
      <c r="A40" s="4" t="inlineStr">
        <is>
          <t>Principal payments on financing lease</t>
        </is>
      </c>
      <c r="B40" s="6" t="n">
        <v>0</v>
      </c>
      <c r="C40" s="6" t="n">
        <v>-115</v>
      </c>
      <c r="D40" s="6" t="n">
        <v>0</v>
      </c>
    </row>
    <row r="41">
      <c r="A41" s="4" t="inlineStr">
        <is>
          <t>Stock options exercised</t>
        </is>
      </c>
      <c r="B41" s="6" t="n">
        <v>33259</v>
      </c>
      <c r="C41" s="6" t="n">
        <v>23140</v>
      </c>
      <c r="D41" s="6" t="n">
        <v>21148</v>
      </c>
    </row>
    <row r="42">
      <c r="A42" s="4" t="inlineStr">
        <is>
          <t>Repurchase of stock</t>
        </is>
      </c>
      <c r="B42" s="6" t="n">
        <v>-25009</v>
      </c>
      <c r="C42" s="6" t="n">
        <v>-12737</v>
      </c>
      <c r="D42" s="6" t="n">
        <v>-20876</v>
      </c>
    </row>
    <row r="43">
      <c r="A43" s="4" t="inlineStr">
        <is>
          <t>Employee taxes paid by withholding shares</t>
        </is>
      </c>
      <c r="B43" s="6" t="n">
        <v>-1302</v>
      </c>
      <c r="C43" s="6" t="n">
        <v>-1018</v>
      </c>
      <c r="D43" s="6" t="n">
        <v>-1590</v>
      </c>
    </row>
    <row r="44">
      <c r="A44" s="4" t="inlineStr">
        <is>
          <t>Dividends paid to stockholders</t>
        </is>
      </c>
      <c r="B44" s="6" t="n">
        <v>-26445</v>
      </c>
      <c r="C44" s="6" t="n">
        <v>-22917</v>
      </c>
      <c r="D44" s="6" t="n">
        <v>-19947</v>
      </c>
    </row>
    <row r="45">
      <c r="A45" s="4" t="inlineStr">
        <is>
          <t>Net cash (used in) provided by financing activities</t>
        </is>
      </c>
      <c r="B45" s="6" t="n">
        <v>-46510</v>
      </c>
      <c r="C45" s="6" t="n">
        <v>17357</v>
      </c>
      <c r="D45" s="6" t="n">
        <v>18735</v>
      </c>
    </row>
    <row r="46">
      <c r="A46" s="4" t="inlineStr">
        <is>
          <t>Net increase (decrease) in cash, cash equivalents and restricted cash</t>
        </is>
      </c>
      <c r="B46" s="6" t="n">
        <v>3074</v>
      </c>
      <c r="C46" s="6" t="n">
        <v>2462</v>
      </c>
      <c r="D46" s="6" t="n">
        <v>-78801</v>
      </c>
    </row>
    <row r="47">
      <c r="A47" s="4" t="inlineStr">
        <is>
          <t>Cash, cash equivalents and restricted cash, beginning of year</t>
        </is>
      </c>
      <c r="B47" s="6" t="n">
        <v>5949</v>
      </c>
      <c r="C47" s="6" t="n">
        <v>3487</v>
      </c>
      <c r="D47" s="6" t="n">
        <v>82288</v>
      </c>
    </row>
    <row r="48">
      <c r="A48" s="4" t="inlineStr">
        <is>
          <t>Cash, cash equivalents and restricted cash, end of year</t>
        </is>
      </c>
      <c r="B48" s="7" t="n">
        <v>9023</v>
      </c>
      <c r="C48" s="7" t="n">
        <v>5949</v>
      </c>
      <c r="D48" s="7" t="n">
        <v>3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Allowance (Details) - USD ($) $ in Thousands</t>
        </is>
      </c>
      <c r="B1" s="2" t="inlineStr">
        <is>
          <t>12 Months Ended</t>
        </is>
      </c>
    </row>
    <row r="2">
      <c r="B2" s="2" t="inlineStr">
        <is>
          <t>Dec. 31, 2023</t>
        </is>
      </c>
      <c r="C2" s="2" t="inlineStr">
        <is>
          <t>Dec. 31, 2022</t>
        </is>
      </c>
      <c r="D2" s="2" t="inlineStr">
        <is>
          <t>Dec. 31, 2021</t>
        </is>
      </c>
    </row>
    <row r="3">
      <c r="A3" s="3" t="inlineStr">
        <is>
          <t>Allowance for excess and obsolete inventories:</t>
        </is>
      </c>
      <c r="B3" s="4" t="inlineStr">
        <is>
          <t xml:space="preserve"> </t>
        </is>
      </c>
      <c r="C3" s="4" t="inlineStr">
        <is>
          <t xml:space="preserve"> </t>
        </is>
      </c>
      <c r="D3" s="4" t="inlineStr">
        <is>
          <t xml:space="preserve"> </t>
        </is>
      </c>
    </row>
    <row r="4">
      <c r="A4" s="4" t="inlineStr">
        <is>
          <t>Balance, beginning of period</t>
        </is>
      </c>
      <c r="B4" s="7" t="n">
        <v>4527</v>
      </c>
      <c r="C4" s="7" t="n">
        <v>1787</v>
      </c>
      <c r="D4" s="7" t="n">
        <v>3261</v>
      </c>
    </row>
    <row r="5">
      <c r="A5" s="4" t="inlineStr">
        <is>
          <t>Provisions for excess and obsolete inventories</t>
        </is>
      </c>
      <c r="B5" s="6" t="n">
        <v>5480</v>
      </c>
      <c r="C5" s="6" t="n">
        <v>2852</v>
      </c>
      <c r="D5" s="6" t="n">
        <v>629</v>
      </c>
    </row>
    <row r="6">
      <c r="A6" s="4" t="inlineStr">
        <is>
          <t>Inventories written off</t>
        </is>
      </c>
      <c r="B6" s="6" t="n">
        <v>-3847</v>
      </c>
      <c r="C6" s="6" t="n">
        <v>-112</v>
      </c>
      <c r="D6" s="6" t="n">
        <v>-2103</v>
      </c>
    </row>
    <row r="7">
      <c r="A7" s="4" t="inlineStr">
        <is>
          <t>Balance, end of period</t>
        </is>
      </c>
      <c r="B7" s="7" t="n">
        <v>6160</v>
      </c>
      <c r="C7" s="7" t="n">
        <v>4527</v>
      </c>
      <c r="D7" s="7" t="n">
        <v>17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Intangible Assets (Details) - USD ($) $ in Thousands</t>
        </is>
      </c>
      <c r="C1" s="2" t="inlineStr">
        <is>
          <t>12 Months Ended</t>
        </is>
      </c>
    </row>
    <row r="2">
      <c r="B2" s="2" t="inlineStr">
        <is>
          <t>Apr. 27,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finite-lived intangible assets</t>
        </is>
      </c>
      <c r="B4" s="4" t="inlineStr">
        <is>
          <t xml:space="preserve"> </t>
        </is>
      </c>
      <c r="C4" s="7" t="n">
        <v>52961</v>
      </c>
      <c r="D4" s="4" t="inlineStr">
        <is>
          <t xml:space="preserve"> </t>
        </is>
      </c>
      <c r="E4" s="4" t="inlineStr">
        <is>
          <t xml:space="preserve"> </t>
        </is>
      </c>
    </row>
    <row r="5">
      <c r="A5" s="4" t="inlineStr">
        <is>
          <t>Less:  Accumulated amortization</t>
        </is>
      </c>
      <c r="B5" s="4" t="inlineStr">
        <is>
          <t xml:space="preserve"> </t>
        </is>
      </c>
      <c r="C5" s="6" t="n">
        <v>-9838</v>
      </c>
      <c r="D5" s="7" t="n">
        <v>-3807</v>
      </c>
      <c r="E5" s="4" t="inlineStr">
        <is>
          <t xml:space="preserve"> </t>
        </is>
      </c>
    </row>
    <row r="6">
      <c r="A6" s="4" t="inlineStr">
        <is>
          <t>Intangible assets, net</t>
        </is>
      </c>
      <c r="B6" s="4" t="inlineStr">
        <is>
          <t xml:space="preserve"> </t>
        </is>
      </c>
      <c r="C6" s="6" t="n">
        <v>53482</v>
      </c>
      <c r="D6" s="6" t="n">
        <v>50035</v>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Total intangible assets, net</t>
        </is>
      </c>
      <c r="B8" s="4" t="inlineStr">
        <is>
          <t xml:space="preserve"> </t>
        </is>
      </c>
      <c r="C8" s="6" t="n">
        <v>68053</v>
      </c>
      <c r="D8" s="6" t="n">
        <v>64606</v>
      </c>
      <c r="E8" s="4" t="inlineStr">
        <is>
          <t xml:space="preserve"> </t>
        </is>
      </c>
    </row>
    <row r="9">
      <c r="A9" s="4" t="inlineStr">
        <is>
          <t>Amortization expense</t>
        </is>
      </c>
      <c r="B9" s="4" t="inlineStr">
        <is>
          <t xml:space="preserve"> </t>
        </is>
      </c>
      <c r="C9" s="6" t="n">
        <v>5331</v>
      </c>
      <c r="D9" s="6" t="n">
        <v>3599</v>
      </c>
      <c r="E9" s="7" t="n">
        <v>246</v>
      </c>
    </row>
    <row r="10">
      <c r="A10" s="4" t="inlineStr">
        <is>
          <t>2024</t>
        </is>
      </c>
      <c r="B10" s="4" t="inlineStr">
        <is>
          <t xml:space="preserve"> </t>
        </is>
      </c>
      <c r="C10" s="6" t="n">
        <v>5367</v>
      </c>
      <c r="D10" s="4" t="inlineStr">
        <is>
          <t xml:space="preserve"> </t>
        </is>
      </c>
      <c r="E10" s="4" t="inlineStr">
        <is>
          <t xml:space="preserve"> </t>
        </is>
      </c>
    </row>
    <row r="11">
      <c r="A11" s="4" t="inlineStr">
        <is>
          <t>2025</t>
        </is>
      </c>
      <c r="B11" s="4" t="inlineStr">
        <is>
          <t xml:space="preserve"> </t>
        </is>
      </c>
      <c r="C11" s="6" t="n">
        <v>4651</v>
      </c>
      <c r="D11" s="4" t="inlineStr">
        <is>
          <t xml:space="preserve"> </t>
        </is>
      </c>
      <c r="E11" s="4" t="inlineStr">
        <is>
          <t xml:space="preserve"> </t>
        </is>
      </c>
    </row>
    <row r="12">
      <c r="A12" s="4" t="inlineStr">
        <is>
          <t>2026</t>
        </is>
      </c>
      <c r="B12" s="4" t="inlineStr">
        <is>
          <t xml:space="preserve"> </t>
        </is>
      </c>
      <c r="C12" s="6" t="n">
        <v>4651</v>
      </c>
      <c r="D12" s="4" t="inlineStr">
        <is>
          <t xml:space="preserve"> </t>
        </is>
      </c>
      <c r="E12" s="4" t="inlineStr">
        <is>
          <t xml:space="preserve"> </t>
        </is>
      </c>
    </row>
    <row r="13">
      <c r="A13" s="4" t="inlineStr">
        <is>
          <t>2027</t>
        </is>
      </c>
      <c r="B13" s="4" t="inlineStr">
        <is>
          <t xml:space="preserve"> </t>
        </is>
      </c>
      <c r="C13" s="6" t="n">
        <v>4651</v>
      </c>
      <c r="D13" s="4" t="inlineStr">
        <is>
          <t xml:space="preserve"> </t>
        </is>
      </c>
      <c r="E13" s="4" t="inlineStr">
        <is>
          <t xml:space="preserve"> </t>
        </is>
      </c>
    </row>
    <row r="14">
      <c r="A14" s="4" t="inlineStr">
        <is>
          <t>2028</t>
        </is>
      </c>
      <c r="B14" s="4" t="inlineStr">
        <is>
          <t xml:space="preserve"> </t>
        </is>
      </c>
      <c r="C14" s="6" t="n">
        <v>4560</v>
      </c>
      <c r="D14" s="4" t="inlineStr">
        <is>
          <t xml:space="preserve"> </t>
        </is>
      </c>
      <c r="E14" s="4" t="inlineStr">
        <is>
          <t xml:space="preserve"> </t>
        </is>
      </c>
    </row>
    <row r="15">
      <c r="A15" s="4" t="inlineStr">
        <is>
          <t>Thereafter</t>
        </is>
      </c>
      <c r="B15" s="4" t="inlineStr">
        <is>
          <t xml:space="preserve"> </t>
        </is>
      </c>
      <c r="C15" s="6" t="n">
        <v>29081</v>
      </c>
      <c r="D15" s="4" t="inlineStr">
        <is>
          <t xml:space="preserve"> </t>
        </is>
      </c>
      <c r="E15" s="4" t="inlineStr">
        <is>
          <t xml:space="preserve"> </t>
        </is>
      </c>
    </row>
    <row r="16">
      <c r="A16" s="4" t="inlineStr">
        <is>
          <t>Internal-use software projects in process</t>
        </is>
      </c>
      <c r="B16" s="4" t="inlineStr">
        <is>
          <t xml:space="preserve"> </t>
        </is>
      </c>
      <c r="C16" s="6" t="n">
        <v>521</v>
      </c>
      <c r="D16" s="4" t="inlineStr">
        <is>
          <t xml:space="preserve"> </t>
        </is>
      </c>
      <c r="E16" s="4" t="inlineStr">
        <is>
          <t xml:space="preserve"> </t>
        </is>
      </c>
    </row>
    <row r="17">
      <c r="A17" s="4" t="inlineStr">
        <is>
          <t>Intangible assets, net</t>
        </is>
      </c>
      <c r="B17" s="4" t="inlineStr">
        <is>
          <t xml:space="preserve"> </t>
        </is>
      </c>
      <c r="C17" s="6" t="n">
        <v>53482</v>
      </c>
      <c r="D17" s="6" t="n">
        <v>50035</v>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4" t="inlineStr">
        <is>
          <t xml:space="preserve"> </t>
        </is>
      </c>
      <c r="C20" s="6" t="n">
        <v>14571</v>
      </c>
      <c r="D20" s="6" t="n">
        <v>14571</v>
      </c>
      <c r="E20" s="4" t="inlineStr">
        <is>
          <t xml:space="preserve"> </t>
        </is>
      </c>
    </row>
    <row r="21">
      <c r="A21" s="4" t="inlineStr">
        <is>
          <t>Intellectual property</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Definite-lived intangible assets</t>
        </is>
      </c>
      <c r="B23" s="4" t="inlineStr">
        <is>
          <t xml:space="preserve"> </t>
        </is>
      </c>
      <c r="C23" s="6" t="n">
        <v>12450</v>
      </c>
      <c r="D23" s="6" t="n">
        <v>6295</v>
      </c>
      <c r="E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Definite-lived intangible assets</t>
        </is>
      </c>
      <c r="B26" s="4" t="inlineStr">
        <is>
          <t xml:space="preserve"> </t>
        </is>
      </c>
      <c r="C26" s="6" t="n">
        <v>47547</v>
      </c>
      <c r="D26" s="6" t="n">
        <v>47547</v>
      </c>
      <c r="E26" s="4" t="inlineStr">
        <is>
          <t xml:space="preserve"> </t>
        </is>
      </c>
    </row>
    <row r="27">
      <c r="A27" s="4" t="inlineStr">
        <is>
          <t>Capitalized internal-use software</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Definite-lived intangible assets</t>
        </is>
      </c>
      <c r="B29" s="4" t="inlineStr">
        <is>
          <t xml:space="preserve"> </t>
        </is>
      </c>
      <c r="C29" s="7" t="n">
        <v>3323</v>
      </c>
      <c r="D29" s="7" t="n">
        <v>0</v>
      </c>
      <c r="E29" s="4" t="inlineStr">
        <is>
          <t xml:space="preserve"> </t>
        </is>
      </c>
    </row>
    <row r="30">
      <c r="A30" s="4" t="inlineStr">
        <is>
          <t>Unnamed Third Party</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Payments to acquire productive assets</t>
        </is>
      </c>
      <c r="B32" s="7" t="n">
        <v>6500</v>
      </c>
      <c r="C32" s="4" t="inlineStr">
        <is>
          <t xml:space="preserve"> </t>
        </is>
      </c>
      <c r="D32" s="4" t="inlineStr">
        <is>
          <t xml:space="preserve"> </t>
        </is>
      </c>
      <c r="E32" s="4" t="inlineStr">
        <is>
          <t xml:space="preserve"> </t>
        </is>
      </c>
    </row>
    <row r="33">
      <c r="A33" s="4" t="inlineStr">
        <is>
          <t>Finite-lived intangible assets acquired</t>
        </is>
      </c>
      <c r="B33" s="6" t="n">
        <v>5500</v>
      </c>
      <c r="C33" s="4" t="inlineStr">
        <is>
          <t xml:space="preserve"> </t>
        </is>
      </c>
      <c r="D33" s="4" t="inlineStr">
        <is>
          <t xml:space="preserve"> </t>
        </is>
      </c>
      <c r="E33" s="4" t="inlineStr">
        <is>
          <t xml:space="preserve"> </t>
        </is>
      </c>
    </row>
    <row r="34">
      <c r="A34" s="4" t="inlineStr">
        <is>
          <t>Property, plant and equipment, additions</t>
        </is>
      </c>
      <c r="B34" s="6" t="n">
        <v>1000</v>
      </c>
      <c r="C34" s="4" t="inlineStr">
        <is>
          <t xml:space="preserve"> </t>
        </is>
      </c>
      <c r="D34" s="4" t="inlineStr">
        <is>
          <t xml:space="preserve"> </t>
        </is>
      </c>
      <c r="E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Payments to acquire productive assets</t>
        </is>
      </c>
      <c r="B36" s="7" t="n">
        <v>650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s:</t>
        </is>
      </c>
      <c r="B3" s="4" t="inlineStr">
        <is>
          <t xml:space="preserve"> </t>
        </is>
      </c>
      <c r="C3" s="4" t="inlineStr">
        <is>
          <t xml:space="preserve"> </t>
        </is>
      </c>
      <c r="D3" s="4" t="inlineStr">
        <is>
          <t xml:space="preserve"> </t>
        </is>
      </c>
    </row>
    <row r="4">
      <c r="A4" s="4" t="inlineStr">
        <is>
          <t>Interest paid</t>
        </is>
      </c>
      <c r="B4" s="7" t="n">
        <v>4817</v>
      </c>
      <c r="C4" s="7" t="n">
        <v>2412</v>
      </c>
      <c r="D4" s="7" t="n">
        <v>0</v>
      </c>
    </row>
    <row r="5">
      <c r="A5" s="4" t="inlineStr">
        <is>
          <t>Income taxes paid, net</t>
        </is>
      </c>
      <c r="B5" s="6" t="n">
        <v>63376</v>
      </c>
      <c r="C5" s="6" t="n">
        <v>19293</v>
      </c>
      <c r="D5" s="6" t="n">
        <v>7891</v>
      </c>
    </row>
    <row r="6">
      <c r="A6" s="3" t="inlineStr">
        <is>
          <t>Non-cash investing and financing activities:</t>
        </is>
      </c>
      <c r="B6" s="4" t="inlineStr">
        <is>
          <t xml:space="preserve"> </t>
        </is>
      </c>
      <c r="C6" s="4" t="inlineStr">
        <is>
          <t xml:space="preserve"> </t>
        </is>
      </c>
      <c r="D6" s="4" t="inlineStr">
        <is>
          <t xml:space="preserve"> </t>
        </is>
      </c>
    </row>
    <row r="7">
      <c r="A7" s="4" t="inlineStr">
        <is>
          <t>Non-cash capital expenditures</t>
        </is>
      </c>
      <c r="B7" s="7" t="n">
        <v>287</v>
      </c>
      <c r="C7" s="7" t="n">
        <v>1919</v>
      </c>
      <c r="D7" s="7" t="n">
        <v>-37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Warranties - Narrative (Details)</t>
        </is>
      </c>
      <c r="B1" s="2" t="inlineStr">
        <is>
          <t>12 Months Ended</t>
        </is>
      </c>
    </row>
    <row r="2">
      <c r="B2" s="2" t="inlineStr">
        <is>
          <t>Dec. 31, 2023</t>
        </is>
      </c>
    </row>
    <row r="3">
      <c r="A3" s="3" t="inlineStr">
        <is>
          <t>Guarantees [Abstract]</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ies - Changes in Warrants (Details) - USD ($) $ in Thousands</t>
        </is>
      </c>
      <c r="B1" s="2" t="inlineStr">
        <is>
          <t>12 Months Ended</t>
        </is>
      </c>
    </row>
    <row r="2">
      <c r="B2" s="2" t="inlineStr">
        <is>
          <t>Dec. 31, 2023</t>
        </is>
      </c>
      <c r="C2" s="2" t="inlineStr">
        <is>
          <t>Dec. 31, 2022</t>
        </is>
      </c>
      <c r="D2" s="2" t="inlineStr">
        <is>
          <t>Dec. 31, 2021</t>
        </is>
      </c>
    </row>
    <row r="3">
      <c r="A3" s="3" t="inlineStr">
        <is>
          <t>Warranty accrual:</t>
        </is>
      </c>
      <c r="B3" s="4" t="inlineStr">
        <is>
          <t xml:space="preserve"> </t>
        </is>
      </c>
      <c r="C3" s="4" t="inlineStr">
        <is>
          <t xml:space="preserve"> </t>
        </is>
      </c>
      <c r="D3" s="4" t="inlineStr">
        <is>
          <t xml:space="preserve"> </t>
        </is>
      </c>
    </row>
    <row r="4">
      <c r="A4" s="4" t="inlineStr">
        <is>
          <t>Balance, beginning of period</t>
        </is>
      </c>
      <c r="B4" s="7" t="n">
        <v>15682</v>
      </c>
      <c r="C4" s="7" t="n">
        <v>13769</v>
      </c>
      <c r="D4" s="7" t="n">
        <v>13522</v>
      </c>
    </row>
    <row r="5">
      <c r="A5" s="4" t="inlineStr">
        <is>
          <t>Payments made</t>
        </is>
      </c>
      <c r="B5" s="6" t="n">
        <v>-11274</v>
      </c>
      <c r="C5" s="6" t="n">
        <v>-6584</v>
      </c>
      <c r="D5" s="6" t="n">
        <v>-6734</v>
      </c>
    </row>
    <row r="6">
      <c r="A6" s="4" t="inlineStr">
        <is>
          <t>Provisions</t>
        </is>
      </c>
      <c r="B6" s="6" t="n">
        <v>16165</v>
      </c>
      <c r="C6" s="6" t="n">
        <v>8497</v>
      </c>
      <c r="D6" s="6" t="n">
        <v>6351</v>
      </c>
    </row>
    <row r="7">
      <c r="A7" s="4" t="inlineStr">
        <is>
          <t>Assumed in business combination (Note 4)</t>
        </is>
      </c>
      <c r="B7" s="6" t="n">
        <v>0</v>
      </c>
      <c r="C7" s="6" t="n">
        <v>0</v>
      </c>
      <c r="D7" s="6" t="n">
        <v>630</v>
      </c>
    </row>
    <row r="8">
      <c r="A8" s="4" t="inlineStr">
        <is>
          <t>Balance, end of period</t>
        </is>
      </c>
      <c r="B8" s="6" t="n">
        <v>20573</v>
      </c>
      <c r="C8" s="6" t="n">
        <v>15682</v>
      </c>
      <c r="D8" s="6" t="n">
        <v>13769</v>
      </c>
    </row>
    <row r="9">
      <c r="A9" s="4" t="inlineStr">
        <is>
          <t>Warranty expense:</t>
        </is>
      </c>
      <c r="B9" s="7" t="n">
        <v>16165</v>
      </c>
      <c r="C9" s="7" t="n">
        <v>8497</v>
      </c>
      <c r="D9" s="7" t="n">
        <v>63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Warranty</t>
        </is>
      </c>
      <c r="B3" s="7" t="n">
        <v>20573</v>
      </c>
      <c r="C3" s="7" t="n">
        <v>15682</v>
      </c>
    </row>
    <row r="4">
      <c r="A4" s="4" t="inlineStr">
        <is>
          <t>Due to representatives</t>
        </is>
      </c>
      <c r="B4" s="6" t="n">
        <v>14428</v>
      </c>
      <c r="C4" s="6" t="n">
        <v>15545</v>
      </c>
    </row>
    <row r="5">
      <c r="A5" s="4" t="inlineStr">
        <is>
          <t>Payroll</t>
        </is>
      </c>
      <c r="B5" s="6" t="n">
        <v>18829</v>
      </c>
      <c r="C5" s="6" t="n">
        <v>11901</v>
      </c>
    </row>
    <row r="6">
      <c r="A6" s="4" t="inlineStr">
        <is>
          <t>Profit sharing</t>
        </is>
      </c>
      <c r="B6" s="6" t="n">
        <v>7596</v>
      </c>
      <c r="C6" s="6" t="n">
        <v>5451</v>
      </c>
    </row>
    <row r="7">
      <c r="A7" s="4" t="inlineStr">
        <is>
          <t>Workers' compensation</t>
        </is>
      </c>
      <c r="B7" s="6" t="n">
        <v>338</v>
      </c>
      <c r="C7" s="6" t="n">
        <v>367</v>
      </c>
    </row>
    <row r="8">
      <c r="A8" s="4" t="inlineStr">
        <is>
          <t>Medical self-insurance</t>
        </is>
      </c>
      <c r="B8" s="6" t="n">
        <v>1460</v>
      </c>
      <c r="C8" s="6" t="n">
        <v>1178</v>
      </c>
    </row>
    <row r="9">
      <c r="A9" s="4" t="inlineStr">
        <is>
          <t>Customer prepayments</t>
        </is>
      </c>
      <c r="B9" s="6" t="n">
        <v>2621</v>
      </c>
      <c r="C9" s="6" t="n">
        <v>3750</v>
      </c>
    </row>
    <row r="10">
      <c r="A10" s="4" t="inlineStr">
        <is>
          <t>Donations, short-term</t>
        </is>
      </c>
      <c r="B10" s="6" t="n">
        <v>381</v>
      </c>
      <c r="C10" s="6" t="n">
        <v>637</v>
      </c>
    </row>
    <row r="11">
      <c r="A11" s="4" t="inlineStr">
        <is>
          <t>Accrued income taxes</t>
        </is>
      </c>
      <c r="B11" s="6" t="n">
        <v>1170</v>
      </c>
      <c r="C11" s="6" t="n">
        <v>12472</v>
      </c>
    </row>
    <row r="12">
      <c r="A12" s="4" t="inlineStr">
        <is>
          <t>Employee vacation time</t>
        </is>
      </c>
      <c r="B12" s="6" t="n">
        <v>10315</v>
      </c>
      <c r="C12" s="6" t="n">
        <v>6329</v>
      </c>
    </row>
    <row r="13">
      <c r="A13" s="4" t="inlineStr">
        <is>
          <t>Extended warranties, short-term</t>
        </is>
      </c>
      <c r="B13" s="6" t="n">
        <v>2387</v>
      </c>
      <c r="C13" s="6" t="n">
        <v>1330</v>
      </c>
    </row>
    <row r="14">
      <c r="A14" s="4" t="inlineStr">
        <is>
          <t>Lease liability, short-term</t>
        </is>
      </c>
      <c r="B14" s="6" t="n">
        <v>2021</v>
      </c>
      <c r="C14" s="6" t="n">
        <v>1254</v>
      </c>
    </row>
    <row r="15">
      <c r="A15" s="4" t="inlineStr">
        <is>
          <t>Other</t>
        </is>
      </c>
      <c r="B15" s="6" t="n">
        <v>3389</v>
      </c>
      <c r="C15" s="6" t="n">
        <v>2734</v>
      </c>
    </row>
    <row r="16">
      <c r="A16" s="4" t="inlineStr">
        <is>
          <t>Total</t>
        </is>
      </c>
      <c r="B16" s="6" t="n">
        <v>85508</v>
      </c>
      <c r="C16" s="6" t="n">
        <v>78630</v>
      </c>
    </row>
    <row r="17">
      <c r="A17" s="3" t="inlineStr">
        <is>
          <t>Other Long-Term Liabilities</t>
        </is>
      </c>
      <c r="B17" s="4" t="inlineStr">
        <is>
          <t xml:space="preserve"> </t>
        </is>
      </c>
      <c r="C17" s="4" t="inlineStr">
        <is>
          <t xml:space="preserve"> </t>
        </is>
      </c>
    </row>
    <row r="18">
      <c r="A18" s="4" t="inlineStr">
        <is>
          <t>Lease liability</t>
        </is>
      </c>
      <c r="B18" s="6" t="n">
        <v>10201</v>
      </c>
      <c r="C18" s="6" t="n">
        <v>5993</v>
      </c>
    </row>
    <row r="19">
      <c r="A19" s="4" t="inlineStr">
        <is>
          <t>Extended warranties</t>
        </is>
      </c>
      <c r="B19" s="6" t="n">
        <v>6082</v>
      </c>
      <c r="C19" s="6" t="n">
        <v>4539</v>
      </c>
    </row>
    <row r="20">
      <c r="A20" s="4" t="inlineStr">
        <is>
          <t>Donations and other</t>
        </is>
      </c>
      <c r="B20" s="6" t="n">
        <v>524</v>
      </c>
      <c r="C20" s="6" t="n">
        <v>976</v>
      </c>
    </row>
    <row r="21">
      <c r="A21" s="4" t="inlineStr">
        <is>
          <t>Other long-term liabilities</t>
        </is>
      </c>
      <c r="B21" s="7" t="n">
        <v>16807</v>
      </c>
      <c r="C21" s="7" t="n">
        <v>115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olving Credit Facility (Details) - USD ($)</t>
        </is>
      </c>
      <c r="B1" s="2" t="inlineStr">
        <is>
          <t>12 Months Ended</t>
        </is>
      </c>
    </row>
    <row r="2">
      <c r="B2" s="2" t="inlineStr">
        <is>
          <t>Dec. 31, 2023</t>
        </is>
      </c>
      <c r="C2" s="2" t="inlineStr">
        <is>
          <t>Dec. 31, 2022</t>
        </is>
      </c>
      <c r="D2" s="2" t="inlineStr">
        <is>
          <t>Dec. 31, 2021</t>
        </is>
      </c>
      <c r="E2" s="2" t="inlineStr">
        <is>
          <t>Feb. 22, 2024</t>
        </is>
      </c>
      <c r="F2" s="2" t="inlineStr">
        <is>
          <t>Apr. 25, 2023</t>
        </is>
      </c>
      <c r="G2" s="2" t="inlineStr">
        <is>
          <t>May 27, 2022</t>
        </is>
      </c>
      <c r="H2" s="2" t="inlineStr">
        <is>
          <t>Nov. 24, 2021</t>
        </is>
      </c>
      <c r="I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utstanding under revolving credit facility</t>
        </is>
      </c>
      <c r="B4" s="7" t="n">
        <v>38328000</v>
      </c>
      <c r="C4" s="7" t="n">
        <v>7100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atio of total liability to net worth</t>
        </is>
      </c>
      <c r="B5" s="9"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ratio of total liability to net worth for compliance</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maximum borrowings</t>
        </is>
      </c>
      <c r="B9" s="4" t="inlineStr">
        <is>
          <t xml:space="preserve"> </t>
        </is>
      </c>
      <c r="C9" s="4" t="inlineStr">
        <is>
          <t xml:space="preserve"> </t>
        </is>
      </c>
      <c r="D9" s="4" t="inlineStr">
        <is>
          <t xml:space="preserve"> </t>
        </is>
      </c>
      <c r="E9" s="4" t="inlineStr">
        <is>
          <t xml:space="preserve"> </t>
        </is>
      </c>
      <c r="F9" s="7" t="n">
        <v>23000000</v>
      </c>
      <c r="G9" s="7" t="n">
        <v>100000000</v>
      </c>
      <c r="H9" s="7" t="n">
        <v>100000000</v>
      </c>
      <c r="I9" s="7" t="n">
        <v>23000000</v>
      </c>
    </row>
    <row r="10">
      <c r="A10" s="4" t="inlineStr">
        <is>
          <t>Option to increase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200000000</v>
      </c>
      <c r="H10" s="7" t="n">
        <v>200000000</v>
      </c>
      <c r="I10" s="4" t="inlineStr">
        <is>
          <t xml:space="preserve"> </t>
        </is>
      </c>
    </row>
    <row r="11">
      <c r="A11" s="4" t="inlineStr">
        <is>
          <t>Standby letter of credit</t>
        </is>
      </c>
      <c r="B11" s="7" t="n">
        <v>2300000</v>
      </c>
      <c r="C11" s="7" t="n">
        <v>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available under the revolving credit facility</t>
        </is>
      </c>
      <c r="B12" s="7" t="n">
        <v>159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Weighted Average Interest Rate, over Time</t>
        </is>
      </c>
      <c r="B13" s="11" t="n">
        <v>0.063</v>
      </c>
      <c r="C13" s="12" t="n">
        <v>0.03</v>
      </c>
      <c r="D13" s="11" t="n">
        <v>0.01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maximum borrowings</t>
        </is>
      </c>
      <c r="B16" s="4" t="inlineStr">
        <is>
          <t xml:space="preserve"> </t>
        </is>
      </c>
      <c r="C16" s="4" t="inlineStr">
        <is>
          <t xml:space="preserve"> </t>
        </is>
      </c>
      <c r="D16" s="4" t="inlineStr">
        <is>
          <t xml:space="preserve"> </t>
        </is>
      </c>
      <c r="E16" s="7" t="n">
        <v>15500000</v>
      </c>
      <c r="F16" s="4" t="inlineStr">
        <is>
          <t xml:space="preserve"> </t>
        </is>
      </c>
      <c r="G16" s="4" t="inlineStr">
        <is>
          <t xml:space="preserve"> </t>
        </is>
      </c>
      <c r="H16" s="4" t="inlineStr">
        <is>
          <t xml:space="preserve"> </t>
        </is>
      </c>
      <c r="I16" s="4" t="inlineStr">
        <is>
          <t xml:space="preserve"> </t>
        </is>
      </c>
    </row>
    <row r="17">
      <c r="A17" s="4" t="inlineStr">
        <is>
          <t>Revolving Credit Facility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percentag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percentage</t>
        </is>
      </c>
      <c r="B22" s="12"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margin</t>
        </is>
      </c>
      <c r="B25" s="11"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fee percentage</t>
        </is>
      </c>
      <c r="B26" s="11"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margin</t>
        </is>
      </c>
      <c r="B29" s="11" t="n">
        <v>0.0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percentage</t>
        </is>
      </c>
      <c r="B30" s="11" t="n">
        <v>0.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fee percentage</t>
        </is>
      </c>
      <c r="B33" s="11"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fee percentage</t>
        </is>
      </c>
      <c r="B36" s="11"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52058</v>
      </c>
      <c r="C4" s="7" t="n">
        <v>37489</v>
      </c>
      <c r="D4" s="7" t="n">
        <v>6755</v>
      </c>
    </row>
    <row r="5">
      <c r="A5" s="4" t="inlineStr">
        <is>
          <t>Deferred</t>
        </is>
      </c>
      <c r="B5" s="6" t="n">
        <v>-6527</v>
      </c>
      <c r="C5" s="6" t="n">
        <v>-13332</v>
      </c>
      <c r="D5" s="6" t="n">
        <v>3669</v>
      </c>
    </row>
    <row r="6">
      <c r="A6" s="4" t="inlineStr">
        <is>
          <t>Total</t>
        </is>
      </c>
      <c r="B6" s="7" t="n">
        <v>45531</v>
      </c>
      <c r="C6" s="7" t="n">
        <v>24157</v>
      </c>
      <c r="D6" s="7" t="n">
        <v>104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Federal Statutory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income taxes, net of federal benefit</t>
        </is>
      </c>
      <c r="B5" s="11" t="n">
        <v>0.039</v>
      </c>
      <c r="C5" s="11" t="n">
        <v>0.041</v>
      </c>
      <c r="D5" s="11" t="n">
        <v>0.018</v>
      </c>
    </row>
    <row r="6">
      <c r="A6" s="4" t="inlineStr">
        <is>
          <t>Change in valuation allowance</t>
        </is>
      </c>
      <c r="B6" s="4" t="inlineStr">
        <is>
          <t>(1.40%)</t>
        </is>
      </c>
      <c r="C6" s="12" t="n">
        <v>0</v>
      </c>
      <c r="D6" s="12" t="n">
        <v>0.01</v>
      </c>
    </row>
    <row r="7">
      <c r="A7" s="4" t="inlineStr">
        <is>
          <t>Excess tax benefits related to share-based compensation (Note 14)</t>
        </is>
      </c>
      <c r="B7" s="4" t="inlineStr">
        <is>
          <t>(4.00%)</t>
        </is>
      </c>
      <c r="C7" s="4" t="inlineStr">
        <is>
          <t>(2.40%)</t>
        </is>
      </c>
      <c r="D7" s="4" t="inlineStr">
        <is>
          <t>(7.80%)</t>
        </is>
      </c>
    </row>
    <row r="8">
      <c r="A8" s="4" t="inlineStr">
        <is>
          <t>Return to provision</t>
        </is>
      </c>
      <c r="B8" s="11" t="n">
        <v>0.002</v>
      </c>
      <c r="C8" s="4" t="inlineStr">
        <is>
          <t>(0.30%)</t>
        </is>
      </c>
      <c r="D8" s="12" t="n">
        <v>0</v>
      </c>
    </row>
    <row r="9">
      <c r="A9" s="4" t="inlineStr">
        <is>
          <t>Non-deductible executive compensation</t>
        </is>
      </c>
      <c r="B9" s="11" t="n">
        <v>0.017</v>
      </c>
      <c r="C9" s="12" t="n">
        <v>0</v>
      </c>
      <c r="D9" s="12" t="n">
        <v>0</v>
      </c>
    </row>
    <row r="10">
      <c r="A10" s="4" t="inlineStr">
        <is>
          <t>Research and development tax credits</t>
        </is>
      </c>
      <c r="B10" s="4" t="inlineStr">
        <is>
          <t>(1.20%)</t>
        </is>
      </c>
      <c r="C10" s="4" t="inlineStr">
        <is>
          <t>(2.10%)</t>
        </is>
      </c>
      <c r="D10" s="4" t="inlineStr">
        <is>
          <t>(1.10%)</t>
        </is>
      </c>
    </row>
    <row r="11">
      <c r="A11" s="4" t="inlineStr">
        <is>
          <t>Other</t>
        </is>
      </c>
      <c r="B11" s="11" t="n">
        <v>0.002</v>
      </c>
      <c r="C11" s="4" t="inlineStr">
        <is>
          <t>(0.90%)</t>
        </is>
      </c>
      <c r="D11" s="11" t="n">
        <v>0.002</v>
      </c>
    </row>
    <row r="12">
      <c r="A12" s="4" t="inlineStr">
        <is>
          <t>Total</t>
        </is>
      </c>
      <c r="B12" s="11" t="n">
        <v>0.204</v>
      </c>
      <c r="C12" s="11" t="n">
        <v>0.194</v>
      </c>
      <c r="D12" s="11" t="n">
        <v>0.1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7" t="n">
        <v>45531</v>
      </c>
      <c r="C4" s="7" t="n">
        <v>24157</v>
      </c>
      <c r="D4" s="7" t="n">
        <v>10424</v>
      </c>
    </row>
    <row r="5">
      <c r="A5" s="4" t="inlineStr">
        <is>
          <t>Income tax provision, increase (decrease), stock option exercises</t>
        </is>
      </c>
      <c r="B5" s="6" t="n">
        <v>3800</v>
      </c>
      <c r="C5" s="4" t="inlineStr">
        <is>
          <t xml:space="preserve"> </t>
        </is>
      </c>
      <c r="D5" s="4" t="inlineStr">
        <is>
          <t xml:space="preserve"> </t>
        </is>
      </c>
    </row>
    <row r="6">
      <c r="A6" s="4" t="inlineStr">
        <is>
          <t>Research and development costs</t>
        </is>
      </c>
      <c r="B6" s="6" t="n">
        <v>43700</v>
      </c>
      <c r="C6" s="6" t="n">
        <v>46800</v>
      </c>
      <c r="D6" s="6" t="n">
        <v>16600</v>
      </c>
    </row>
    <row r="7">
      <c r="A7" s="4" t="inlineStr">
        <is>
          <t>Research &amp; development expenses</t>
        </is>
      </c>
      <c r="B7" s="6" t="n">
        <v>18647</v>
      </c>
      <c r="C7" s="6" t="n">
        <v>11265</v>
      </c>
      <c r="D7" s="4" t="inlineStr">
        <is>
          <t xml:space="preserve"> </t>
        </is>
      </c>
    </row>
    <row r="8">
      <c r="A8" s="4" t="inlineStr">
        <is>
          <t>Deferred income taxes</t>
        </is>
      </c>
      <c r="B8" s="6" t="n">
        <v>-6527</v>
      </c>
      <c r="C8" s="7" t="n">
        <v>-13332</v>
      </c>
      <c r="D8" s="6" t="n">
        <v>3669</v>
      </c>
    </row>
    <row r="9">
      <c r="A9" s="4" t="inlineStr">
        <is>
          <t>Investment Tax Credit Carryforward</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come tax provision</t>
        </is>
      </c>
      <c r="B11" s="6" t="n">
        <v>-3100</v>
      </c>
      <c r="C11" s="4" t="inlineStr">
        <is>
          <t xml:space="preserve"> </t>
        </is>
      </c>
      <c r="D11" s="4" t="inlineStr">
        <is>
          <t xml:space="preserve"> </t>
        </is>
      </c>
    </row>
    <row r="12">
      <c r="A12" s="4" t="inlineStr">
        <is>
          <t>Credit carryforwards</t>
        </is>
      </c>
      <c r="B12" s="7" t="n">
        <v>31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ome tax provision</t>
        </is>
      </c>
      <c r="B15" s="4" t="inlineStr">
        <is>
          <t xml:space="preserve"> </t>
        </is>
      </c>
      <c r="C15" s="4" t="inlineStr">
        <is>
          <t xml:space="preserve"> </t>
        </is>
      </c>
      <c r="D15" s="7" t="n">
        <v>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10" t="n">
        <v>0.001</v>
      </c>
      <c r="C3" s="10"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10" t="n">
        <v>0.004</v>
      </c>
      <c r="C6" s="10" t="n">
        <v>0.004</v>
      </c>
    </row>
    <row r="7">
      <c r="A7" s="4" t="inlineStr">
        <is>
          <t>Common stock, shares authorized (in shares)</t>
        </is>
      </c>
      <c r="B7" s="6" t="n">
        <v>100000000</v>
      </c>
      <c r="C7" s="6" t="n">
        <v>100000000</v>
      </c>
    </row>
    <row r="8">
      <c r="A8" s="4" t="inlineStr">
        <is>
          <t>Common stock, shares issued (in shares)</t>
        </is>
      </c>
      <c r="B8" s="6" t="n">
        <v>81508381</v>
      </c>
      <c r="C8" s="6" t="n">
        <v>80137776</v>
      </c>
    </row>
    <row r="9">
      <c r="A9" s="4" t="inlineStr">
        <is>
          <t>Common stock, shares outstanding (in shares)</t>
        </is>
      </c>
      <c r="B9" s="6" t="n">
        <v>81508381</v>
      </c>
      <c r="C9" s="6" t="n">
        <v>801377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credit losses and inventory reserves</t>
        </is>
      </c>
      <c r="B3" s="7" t="n">
        <v>1724</v>
      </c>
      <c r="C3" s="7" t="n">
        <v>1337</v>
      </c>
    </row>
    <row r="4">
      <c r="A4" s="4" t="inlineStr">
        <is>
          <t>Warranty accrual</t>
        </is>
      </c>
      <c r="B4" s="6" t="n">
        <v>5462</v>
      </c>
      <c r="C4" s="6" t="n">
        <v>4184</v>
      </c>
    </row>
    <row r="5">
      <c r="A5" s="4" t="inlineStr">
        <is>
          <t>Other accruals</t>
        </is>
      </c>
      <c r="B5" s="6" t="n">
        <v>3989</v>
      </c>
      <c r="C5" s="6" t="n">
        <v>4814</v>
      </c>
    </row>
    <row r="6">
      <c r="A6" s="4" t="inlineStr">
        <is>
          <t>Share-based compensation</t>
        </is>
      </c>
      <c r="B6" s="6" t="n">
        <v>8560</v>
      </c>
      <c r="C6" s="6" t="n">
        <v>7440</v>
      </c>
    </row>
    <row r="7">
      <c r="A7" s="4" t="inlineStr">
        <is>
          <t>Research &amp; development expenses</t>
        </is>
      </c>
      <c r="B7" s="6" t="n">
        <v>18647</v>
      </c>
      <c r="C7" s="6" t="n">
        <v>11265</v>
      </c>
    </row>
    <row r="8">
      <c r="A8" s="4" t="inlineStr">
        <is>
          <t>Oklahoma investment credit carryforward</t>
        </is>
      </c>
      <c r="B8" s="6" t="n">
        <v>2306</v>
      </c>
      <c r="C8" s="6" t="n">
        <v>3115</v>
      </c>
    </row>
    <row r="9">
      <c r="A9" s="4" t="inlineStr">
        <is>
          <t>Other, net</t>
        </is>
      </c>
      <c r="B9" s="6" t="n">
        <v>1673</v>
      </c>
      <c r="C9" s="6" t="n">
        <v>2339</v>
      </c>
    </row>
    <row r="10">
      <c r="A10" s="4" t="inlineStr">
        <is>
          <t>Gross deferred income tax assets</t>
        </is>
      </c>
      <c r="B10" s="6" t="n">
        <v>42361</v>
      </c>
      <c r="C10" s="6" t="n">
        <v>34494</v>
      </c>
    </row>
    <row r="11">
      <c r="A11" s="4" t="inlineStr">
        <is>
          <t>Valuation allowance</t>
        </is>
      </c>
      <c r="B11" s="6" t="n">
        <v>0</v>
      </c>
      <c r="C11" s="6" t="n">
        <v>-3115</v>
      </c>
    </row>
    <row r="12">
      <c r="A12" s="4" t="inlineStr">
        <is>
          <t>Net deferred income tax assets</t>
        </is>
      </c>
      <c r="B12" s="6" t="n">
        <v>42361</v>
      </c>
      <c r="C12" s="6" t="n">
        <v>31379</v>
      </c>
    </row>
    <row r="13">
      <c r="A13" s="4" t="inlineStr">
        <is>
          <t>Property &amp; equipment</t>
        </is>
      </c>
      <c r="B13" s="6" t="n">
        <v>-54495</v>
      </c>
      <c r="C13" s="6" t="n">
        <v>-50040</v>
      </c>
    </row>
    <row r="14">
      <c r="A14" s="4" t="inlineStr">
        <is>
          <t>Total deferred income tax liabilities</t>
        </is>
      </c>
      <c r="B14" s="6" t="n">
        <v>-54495</v>
      </c>
      <c r="C14" s="6" t="n">
        <v>-50040</v>
      </c>
    </row>
    <row r="15">
      <c r="A15" s="4" t="inlineStr">
        <is>
          <t>Net deferred income tax liabilities</t>
        </is>
      </c>
      <c r="B15" s="7" t="n">
        <v>12134</v>
      </c>
      <c r="C15" s="7" t="n">
        <v>18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4" customWidth="1" min="5" max="5"/>
    <col width="22" customWidth="1" min="6" max="6"/>
    <col width="22" customWidth="1" min="7" max="7"/>
    <col width="20" customWidth="1" min="8" max="8"/>
    <col width="20" customWidth="1" min="9" max="9"/>
  </cols>
  <sheetData>
    <row r="1">
      <c r="A1" s="1" t="inlineStr">
        <is>
          <t>Share-Based Compensation - Narrative (Details) $ in Thousands</t>
        </is>
      </c>
      <c r="E1" s="2" t="inlineStr">
        <is>
          <t>12 Months Ended</t>
        </is>
      </c>
    </row>
    <row r="2">
      <c r="B2" s="2" t="inlineStr">
        <is>
          <t>Aug. 16, 2023</t>
        </is>
      </c>
      <c r="C2" s="2" t="inlineStr">
        <is>
          <t>May 24, 2016 shares</t>
        </is>
      </c>
      <c r="D2" s="2" t="inlineStr">
        <is>
          <t>May 22, 2007 shares</t>
        </is>
      </c>
      <c r="E2" s="2" t="inlineStr">
        <is>
          <t>Dec. 31, 2023 USD ($)</t>
        </is>
      </c>
      <c r="F2" s="2" t="inlineStr">
        <is>
          <t>Dec. 31, 2022 USD ($)</t>
        </is>
      </c>
      <c r="G2" s="2" t="inlineStr">
        <is>
          <t>Dec. 31, 2021 USD ($)</t>
        </is>
      </c>
      <c r="H2" s="2" t="inlineStr">
        <is>
          <t>May 12, 2020 shares</t>
        </is>
      </c>
      <c r="I2" s="2" t="inlineStr">
        <is>
          <t>May 15,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authorized to be issued under plan (in shares) | shares</t>
        </is>
      </c>
      <c r="B4" s="4" t="inlineStr">
        <is>
          <t xml:space="preserve"> </t>
        </is>
      </c>
      <c r="C4" s="6" t="n">
        <v>13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intrinsic value of options exercised during period</t>
        </is>
      </c>
      <c r="B5" s="4" t="inlineStr">
        <is>
          <t xml:space="preserve"> </t>
        </is>
      </c>
      <c r="C5" s="4" t="inlineStr">
        <is>
          <t xml:space="preserve"> </t>
        </is>
      </c>
      <c r="D5" s="4" t="inlineStr">
        <is>
          <t xml:space="preserve"> </t>
        </is>
      </c>
      <c r="E5" s="7" t="n">
        <v>39000</v>
      </c>
      <c r="F5" s="7" t="n">
        <v>16000</v>
      </c>
      <c r="G5" s="7" t="n">
        <v>22600</v>
      </c>
      <c r="H5" s="4" t="inlineStr">
        <is>
          <t xml:space="preserve"> </t>
        </is>
      </c>
      <c r="I5" s="4" t="inlineStr">
        <is>
          <t xml:space="preserve"> </t>
        </is>
      </c>
    </row>
    <row r="6">
      <c r="A6" s="4" t="inlineStr">
        <is>
          <t>Cash received from options exercised during period</t>
        </is>
      </c>
      <c r="B6" s="4" t="inlineStr">
        <is>
          <t xml:space="preserve"> </t>
        </is>
      </c>
      <c r="C6" s="4" t="inlineStr">
        <is>
          <t xml:space="preserve"> </t>
        </is>
      </c>
      <c r="D6" s="4" t="inlineStr">
        <is>
          <t xml:space="preserve"> </t>
        </is>
      </c>
      <c r="E6" s="6" t="n">
        <v>33259</v>
      </c>
      <c r="F6" s="7" t="n">
        <v>23140</v>
      </c>
      <c r="G6" s="7" t="n">
        <v>21148</v>
      </c>
      <c r="H6" s="4" t="inlineStr">
        <is>
          <t xml:space="preserve"> </t>
        </is>
      </c>
      <c r="I6" s="4" t="inlineStr">
        <is>
          <t xml:space="preserve"> </t>
        </is>
      </c>
    </row>
    <row r="7">
      <c r="A7" s="4" t="inlineStr">
        <is>
          <t>Stock split, conversion ratio</t>
        </is>
      </c>
      <c r="B7" s="13"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pre-tax compensation cost</t>
        </is>
      </c>
      <c r="B10" s="4" t="inlineStr">
        <is>
          <t xml:space="preserve"> </t>
        </is>
      </c>
      <c r="C10" s="4" t="inlineStr">
        <is>
          <t xml:space="preserve"> </t>
        </is>
      </c>
      <c r="D10" s="4" t="inlineStr">
        <is>
          <t xml:space="preserve"> </t>
        </is>
      </c>
      <c r="E10" s="7" t="n">
        <v>8300</v>
      </c>
      <c r="F10" s="4" t="inlineStr">
        <is>
          <t xml:space="preserve"> </t>
        </is>
      </c>
      <c r="G10" s="4" t="inlineStr">
        <is>
          <t xml:space="preserve"> </t>
        </is>
      </c>
      <c r="H10" s="4" t="inlineStr">
        <is>
          <t xml:space="preserve"> </t>
        </is>
      </c>
      <c r="I10" s="4" t="inlineStr">
        <is>
          <t xml:space="preserve"> </t>
        </is>
      </c>
    </row>
    <row r="11">
      <c r="A11" s="4" t="inlineStr">
        <is>
          <t>Weighted average recognition period (in years)</t>
        </is>
      </c>
      <c r="B11" s="4" t="inlineStr">
        <is>
          <t xml:space="preserve"> </t>
        </is>
      </c>
      <c r="C11" s="4" t="inlineStr">
        <is>
          <t xml:space="preserve"> </t>
        </is>
      </c>
      <c r="D11" s="4" t="inlineStr">
        <is>
          <t xml:space="preserve"> </t>
        </is>
      </c>
      <c r="E11" s="4" t="inlineStr">
        <is>
          <t>1 year 1 month 6 days</t>
        </is>
      </c>
      <c r="F11" s="4" t="inlineStr">
        <is>
          <t xml:space="preserve"> </t>
        </is>
      </c>
      <c r="G11" s="4" t="inlineStr">
        <is>
          <t xml:space="preserve"> </t>
        </is>
      </c>
      <c r="H11" s="4" t="inlineStr">
        <is>
          <t xml:space="preserve"> </t>
        </is>
      </c>
      <c r="I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Unrecognized pre-tax compensation cost</t>
        </is>
      </c>
      <c r="B15" s="4" t="inlineStr">
        <is>
          <t xml:space="preserve"> </t>
        </is>
      </c>
      <c r="C15" s="4" t="inlineStr">
        <is>
          <t xml:space="preserve"> </t>
        </is>
      </c>
      <c r="D15" s="4" t="inlineStr">
        <is>
          <t xml:space="preserve"> </t>
        </is>
      </c>
      <c r="E15" s="7" t="n">
        <v>4300</v>
      </c>
      <c r="F15" s="4" t="inlineStr">
        <is>
          <t xml:space="preserve"> </t>
        </is>
      </c>
      <c r="G15" s="4" t="inlineStr">
        <is>
          <t xml:space="preserve"> </t>
        </is>
      </c>
      <c r="H15" s="4" t="inlineStr">
        <is>
          <t xml:space="preserve"> </t>
        </is>
      </c>
      <c r="I15" s="4" t="inlineStr">
        <is>
          <t xml:space="preserve"> </t>
        </is>
      </c>
    </row>
    <row r="16">
      <c r="A16" s="4" t="inlineStr">
        <is>
          <t>Weighted average recognition period (in years)</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c r="H16" s="4" t="inlineStr">
        <is>
          <t xml:space="preserve"> </t>
        </is>
      </c>
      <c r="I16" s="4" t="inlineStr">
        <is>
          <t xml:space="preserve"> </t>
        </is>
      </c>
    </row>
    <row r="17">
      <c r="A17" s="4" t="inlineStr">
        <is>
          <t>PSU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hares, percent</t>
        </is>
      </c>
      <c r="B19" s="4" t="inlineStr">
        <is>
          <t xml:space="preserve"> </t>
        </is>
      </c>
      <c r="C19" s="4" t="inlineStr">
        <is>
          <t xml:space="preserve"> </t>
        </is>
      </c>
      <c r="D19" s="4" t="inlineStr">
        <is>
          <t xml:space="preserve"> </t>
        </is>
      </c>
      <c r="E19" s="12" t="n">
        <v>0</v>
      </c>
      <c r="F19" s="4" t="inlineStr">
        <is>
          <t xml:space="preserve"> </t>
        </is>
      </c>
      <c r="G19" s="4" t="inlineStr">
        <is>
          <t xml:space="preserve"> </t>
        </is>
      </c>
      <c r="H19" s="4" t="inlineStr">
        <is>
          <t xml:space="preserve"> </t>
        </is>
      </c>
      <c r="I19" s="4" t="inlineStr">
        <is>
          <t xml:space="preserve"> </t>
        </is>
      </c>
    </row>
    <row r="20">
      <c r="A20" s="4" t="inlineStr">
        <is>
          <t>P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hares, percent</t>
        </is>
      </c>
      <c r="B22" s="4" t="inlineStr">
        <is>
          <t xml:space="preserve"> </t>
        </is>
      </c>
      <c r="C22" s="4" t="inlineStr">
        <is>
          <t xml:space="preserve"> </t>
        </is>
      </c>
      <c r="D22" s="4" t="inlineStr">
        <is>
          <t xml:space="preserve"> </t>
        </is>
      </c>
      <c r="E22" s="12" t="n">
        <v>2</v>
      </c>
      <c r="F22" s="4" t="inlineStr">
        <is>
          <t xml:space="preserve"> </t>
        </is>
      </c>
      <c r="G22" s="4" t="inlineStr">
        <is>
          <t xml:space="preserve"> </t>
        </is>
      </c>
      <c r="H22" s="4" t="inlineStr">
        <is>
          <t xml:space="preserve"> </t>
        </is>
      </c>
      <c r="I22" s="4" t="inlineStr">
        <is>
          <t xml:space="preserve"> </t>
        </is>
      </c>
    </row>
    <row r="23">
      <c r="A23" s="4" t="inlineStr">
        <is>
          <t>2007 Long-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authorized to be issued under plan (in shares) | shares</t>
        </is>
      </c>
      <c r="B25" s="4" t="inlineStr">
        <is>
          <t xml:space="preserve"> </t>
        </is>
      </c>
      <c r="C25" s="6" t="n">
        <v>600000</v>
      </c>
      <c r="D25" s="6" t="n">
        <v>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shares granted may not be less than fair market value (percentage)</t>
        </is>
      </c>
      <c r="B26" s="4" t="inlineStr">
        <is>
          <t xml:space="preserve"> </t>
        </is>
      </c>
      <c r="C26" s="4" t="inlineStr">
        <is>
          <t xml:space="preserve"> </t>
        </is>
      </c>
      <c r="D26" s="12"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07 Long-Term Incentive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pre-tax compensation cost</t>
        </is>
      </c>
      <c r="B29" s="4" t="inlineStr">
        <is>
          <t xml:space="preserve"> </t>
        </is>
      </c>
      <c r="C29" s="4" t="inlineStr">
        <is>
          <t xml:space="preserve"> </t>
        </is>
      </c>
      <c r="D29" s="4" t="inlineStr">
        <is>
          <t xml:space="preserve"> </t>
        </is>
      </c>
      <c r="E29" s="7" t="n">
        <v>4600</v>
      </c>
      <c r="F29" s="4" t="inlineStr">
        <is>
          <t xml:space="preserve"> </t>
        </is>
      </c>
      <c r="G29" s="4" t="inlineStr">
        <is>
          <t xml:space="preserve"> </t>
        </is>
      </c>
      <c r="H29" s="4" t="inlineStr">
        <is>
          <t xml:space="preserve"> </t>
        </is>
      </c>
      <c r="I29" s="4" t="inlineStr">
        <is>
          <t xml:space="preserve"> </t>
        </is>
      </c>
    </row>
    <row r="30">
      <c r="A30" s="4" t="inlineStr">
        <is>
          <t>Weighted average recognition period (in years)</t>
        </is>
      </c>
      <c r="B30" s="4" t="inlineStr">
        <is>
          <t xml:space="preserve"> </t>
        </is>
      </c>
      <c r="C30" s="4" t="inlineStr">
        <is>
          <t xml:space="preserve"> </t>
        </is>
      </c>
      <c r="D30" s="4" t="inlineStr">
        <is>
          <t xml:space="preserve"> </t>
        </is>
      </c>
      <c r="E30" s="4" t="inlineStr">
        <is>
          <t>1 year 3 months 18 days</t>
        </is>
      </c>
      <c r="F30" s="4" t="inlineStr">
        <is>
          <t xml:space="preserve"> </t>
        </is>
      </c>
      <c r="G30" s="4" t="inlineStr">
        <is>
          <t xml:space="preserve"> </t>
        </is>
      </c>
      <c r="H30" s="4" t="inlineStr">
        <is>
          <t xml:space="preserve"> </t>
        </is>
      </c>
      <c r="I30" s="4" t="inlineStr">
        <is>
          <t xml:space="preserve"> </t>
        </is>
      </c>
    </row>
    <row r="31">
      <c r="A31" s="4" t="inlineStr">
        <is>
          <t>2016 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authorized to be issued under plan (in shares) | shares</t>
        </is>
      </c>
      <c r="B33" s="4" t="inlineStr">
        <is>
          <t xml:space="preserve"> </t>
        </is>
      </c>
      <c r="C33" s="6" t="n">
        <v>5100000</v>
      </c>
      <c r="D33" s="4" t="inlineStr">
        <is>
          <t xml:space="preserve"> </t>
        </is>
      </c>
      <c r="E33" s="4" t="inlineStr">
        <is>
          <t xml:space="preserve"> </t>
        </is>
      </c>
      <c r="F33" s="4" t="inlineStr">
        <is>
          <t xml:space="preserve"> </t>
        </is>
      </c>
      <c r="G33" s="4" t="inlineStr">
        <is>
          <t xml:space="preserve"> </t>
        </is>
      </c>
      <c r="H33" s="6" t="n">
        <v>3800000</v>
      </c>
      <c r="I33" s="6" t="n">
        <v>3900000</v>
      </c>
    </row>
    <row r="34">
      <c r="A34" s="4" t="inlineStr">
        <is>
          <t>Exercise price of shares granted may not be less than fair market value (percentage)</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s>
  <sheetData>
    <row r="1">
      <c r="A1" s="1" t="inlineStr">
        <is>
          <t>Share-Based Compensation - Summary of Assumptions (Details)</t>
        </is>
      </c>
      <c r="B1" s="2" t="inlineStr">
        <is>
          <t>12 Months Ended</t>
        </is>
      </c>
    </row>
    <row r="2">
      <c r="B2" s="2" t="inlineStr">
        <is>
          <t>Dec. 31, 2023</t>
        </is>
      </c>
      <c r="C2" s="2" t="inlineStr">
        <is>
          <t>Dec. 31, 2022</t>
        </is>
      </c>
      <c r="D2" s="2" t="inlineStr">
        <is>
          <t>Dec. 31, 2021</t>
        </is>
      </c>
    </row>
    <row r="3">
      <c r="A3" s="4" t="inlineStr">
        <is>
          <t>PSUs</t>
        </is>
      </c>
      <c r="B3" s="4" t="inlineStr">
        <is>
          <t xml:space="preserve"> </t>
        </is>
      </c>
      <c r="C3" s="4" t="inlineStr">
        <is>
          <t xml:space="preserve"> </t>
        </is>
      </c>
      <c r="D3" s="4" t="inlineStr">
        <is>
          <t xml:space="preserve"> </t>
        </is>
      </c>
    </row>
    <row r="4">
      <c r="A4" s="4" t="inlineStr">
        <is>
          <t>Expected dividend yield</t>
        </is>
      </c>
      <c r="B4" s="12" t="n">
        <v>0.32</v>
      </c>
      <c r="C4" s="12" t="n">
        <v>0.25</v>
      </c>
      <c r="D4" s="12" t="n">
        <v>0.25</v>
      </c>
    </row>
    <row r="5">
      <c r="A5" s="4" t="inlineStr">
        <is>
          <t>Expected volatility</t>
        </is>
      </c>
      <c r="B5" s="11" t="n">
        <v>0.3271</v>
      </c>
      <c r="C5" s="11" t="n">
        <v>0.376</v>
      </c>
      <c r="D5" s="11" t="n">
        <v>0.391</v>
      </c>
    </row>
    <row r="6">
      <c r="A6" s="4" t="inlineStr">
        <is>
          <t>Risk-free interest rate</t>
        </is>
      </c>
      <c r="B6" s="11" t="n">
        <v>0.0466</v>
      </c>
      <c r="C6" s="12" t="n">
        <v>0.02</v>
      </c>
      <c r="D6" s="11" t="n">
        <v>0.0028</v>
      </c>
    </row>
    <row r="7">
      <c r="A7" s="4" t="inlineStr">
        <is>
          <t>Expected life (in years)</t>
        </is>
      </c>
      <c r="B7" s="4" t="inlineStr">
        <is>
          <t>2 years 9 months 18 days</t>
        </is>
      </c>
      <c r="C7" s="4" t="inlineStr">
        <is>
          <t>2 years 9 months 18 days</t>
        </is>
      </c>
      <c r="D7" s="4" t="inlineStr">
        <is>
          <t>2 years 9 months 18 days</t>
        </is>
      </c>
    </row>
    <row r="8">
      <c r="A8" s="4" t="inlineStr">
        <is>
          <t>2007 Long-Term Incentive Plan | Director and Officers</t>
        </is>
      </c>
      <c r="B8" s="4" t="inlineStr">
        <is>
          <t xml:space="preserve"> </t>
        </is>
      </c>
      <c r="C8" s="4" t="inlineStr">
        <is>
          <t xml:space="preserve"> </t>
        </is>
      </c>
      <c r="D8" s="4" t="inlineStr">
        <is>
          <t xml:space="preserve"> </t>
        </is>
      </c>
    </row>
    <row r="9">
      <c r="A9" s="4" t="inlineStr">
        <is>
          <t>Expected dividend yield</t>
        </is>
      </c>
      <c r="B9" s="12" t="n">
        <v>0.32</v>
      </c>
      <c r="C9" s="12" t="n">
        <v>0.25</v>
      </c>
      <c r="D9" s="12" t="n">
        <v>0.25</v>
      </c>
    </row>
    <row r="10">
      <c r="A10" s="4" t="inlineStr">
        <is>
          <t>Expected volatility</t>
        </is>
      </c>
      <c r="B10" s="11" t="n">
        <v>0.3789</v>
      </c>
      <c r="C10" s="11" t="n">
        <v>0.3607</v>
      </c>
      <c r="D10" s="11" t="n">
        <v>0.3578</v>
      </c>
    </row>
    <row r="11">
      <c r="A11" s="4" t="inlineStr">
        <is>
          <t>Risk-free interest rate</t>
        </is>
      </c>
      <c r="B11" s="11" t="n">
        <v>0.0439</v>
      </c>
      <c r="C11" s="11" t="n">
        <v>0.0231</v>
      </c>
      <c r="D11" s="11" t="n">
        <v>0.0051</v>
      </c>
    </row>
    <row r="12">
      <c r="A12" s="4" t="inlineStr">
        <is>
          <t>Expected life (in years)</t>
        </is>
      </c>
      <c r="B12" s="4" t="inlineStr">
        <is>
          <t>4 years</t>
        </is>
      </c>
      <c r="C12" s="4" t="inlineStr">
        <is>
          <t>4 years</t>
        </is>
      </c>
      <c r="D12" s="4" t="inlineStr">
        <is>
          <t>4 years</t>
        </is>
      </c>
    </row>
    <row r="13">
      <c r="A13" s="4" t="inlineStr">
        <is>
          <t>2007 Long-Term Incentive Plan | Employees</t>
        </is>
      </c>
      <c r="B13" s="4" t="inlineStr">
        <is>
          <t xml:space="preserve"> </t>
        </is>
      </c>
      <c r="C13" s="4" t="inlineStr">
        <is>
          <t xml:space="preserve"> </t>
        </is>
      </c>
      <c r="D13" s="4" t="inlineStr">
        <is>
          <t xml:space="preserve"> </t>
        </is>
      </c>
    </row>
    <row r="14">
      <c r="A14" s="4" t="inlineStr">
        <is>
          <t>Expected dividend yield</t>
        </is>
      </c>
      <c r="B14" s="12" t="n">
        <v>0.32</v>
      </c>
      <c r="C14" s="12" t="n">
        <v>0.25</v>
      </c>
      <c r="D14" s="12" t="n">
        <v>0.25</v>
      </c>
    </row>
    <row r="15">
      <c r="A15" s="4" t="inlineStr">
        <is>
          <t>Expected volatility</t>
        </is>
      </c>
      <c r="B15" s="11" t="n">
        <v>0.3825</v>
      </c>
      <c r="C15" s="11" t="n">
        <v>0.3749</v>
      </c>
      <c r="D15" s="11" t="n">
        <v>0.3867</v>
      </c>
    </row>
    <row r="16">
      <c r="A16" s="4" t="inlineStr">
        <is>
          <t>Risk-free interest rate</t>
        </is>
      </c>
      <c r="B16" s="11" t="n">
        <v>0.0441</v>
      </c>
      <c r="C16" s="11" t="n">
        <v>0.0235</v>
      </c>
      <c r="D16" s="11" t="n">
        <v>0.0032</v>
      </c>
    </row>
    <row r="17">
      <c r="A17" s="4" t="inlineStr">
        <is>
          <t>Expected life (in years)</t>
        </is>
      </c>
      <c r="B17" s="4" t="inlineStr">
        <is>
          <t>3 years</t>
        </is>
      </c>
      <c r="C17" s="4" t="inlineStr">
        <is>
          <t>3 years</t>
        </is>
      </c>
      <c r="D17"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12 Months Ended</t>
        </is>
      </c>
    </row>
    <row r="2">
      <c r="B2" s="2" t="inlineStr">
        <is>
          <t>Dec. 31, 2023 USD ($) $ / shares shares</t>
        </is>
      </c>
    </row>
    <row r="3">
      <c r="A3" s="4" t="inlineStr">
        <is>
          <t>Number of shares vested and exercisable (in shares) | shares</t>
        </is>
      </c>
      <c r="B3" s="6" t="n">
        <v>2024425</v>
      </c>
    </row>
    <row r="4">
      <c r="A4" s="4" t="inlineStr">
        <is>
          <t>Options vested and exercisable weighted average remaining contractual life</t>
        </is>
      </c>
      <c r="B4" s="4" t="inlineStr">
        <is>
          <t>5 years 1 month 2 days</t>
        </is>
      </c>
    </row>
    <row r="5">
      <c r="A5" s="4" t="inlineStr">
        <is>
          <t>Options vested and exercisable weighted average exercise price (in dollars per share)</t>
        </is>
      </c>
      <c r="B5" s="8" t="n">
        <v>28.39</v>
      </c>
    </row>
    <row r="6">
      <c r="A6" s="4" t="inlineStr">
        <is>
          <t>Options vested and exercisable intrinsic value | $</t>
        </is>
      </c>
      <c r="B6" s="7" t="n">
        <v>92078</v>
      </c>
    </row>
    <row r="7">
      <c r="A7" s="4" t="inlineStr">
        <is>
          <t>$13.95 - 27.58</t>
        </is>
      </c>
      <c r="B7" s="4" t="inlineStr">
        <is>
          <t xml:space="preserve"> </t>
        </is>
      </c>
    </row>
    <row r="8">
      <c r="A8" s="4" t="inlineStr">
        <is>
          <t>Range of exercise prices, lower range (in dollars per share)</t>
        </is>
      </c>
      <c r="B8" s="8" t="n">
        <v>13.95</v>
      </c>
    </row>
    <row r="9">
      <c r="A9" s="4" t="inlineStr">
        <is>
          <t>Range of exercise prices, upper range (in dollars per share)</t>
        </is>
      </c>
      <c r="B9" s="8" t="n">
        <v>27.58</v>
      </c>
    </row>
    <row r="10">
      <c r="A10" s="4" t="inlineStr">
        <is>
          <t>Number of shares vested and exercisable (in shares) | shares</t>
        </is>
      </c>
      <c r="B10" s="6" t="n">
        <v>1340919</v>
      </c>
    </row>
    <row r="11">
      <c r="A11" s="4" t="inlineStr">
        <is>
          <t>Options vested and exercisable weighted average remaining contractual life</t>
        </is>
      </c>
      <c r="B11" s="4" t="inlineStr">
        <is>
          <t>4 years 2 months 23 days</t>
        </is>
      </c>
    </row>
    <row r="12">
      <c r="A12" s="4" t="inlineStr">
        <is>
          <t>Options vested and exercisable weighted average exercise price (in dollars per share)</t>
        </is>
      </c>
      <c r="B12" s="8" t="n">
        <v>24.46</v>
      </c>
    </row>
    <row r="13">
      <c r="A13" s="4" t="inlineStr">
        <is>
          <t>Options vested and exercisable intrinsic value | $</t>
        </is>
      </c>
      <c r="B13" s="7" t="n">
        <v>66278</v>
      </c>
    </row>
    <row r="14">
      <c r="A14" s="4" t="inlineStr">
        <is>
          <t>$28.28 - 37.07</t>
        </is>
      </c>
      <c r="B14" s="4" t="inlineStr">
        <is>
          <t xml:space="preserve"> </t>
        </is>
      </c>
    </row>
    <row r="15">
      <c r="A15" s="4" t="inlineStr">
        <is>
          <t>Range of exercise prices, lower range (in dollars per share)</t>
        </is>
      </c>
      <c r="B15" s="8" t="n">
        <v>28.28</v>
      </c>
    </row>
    <row r="16">
      <c r="A16" s="4" t="inlineStr">
        <is>
          <t>Range of exercise prices, upper range (in dollars per share)</t>
        </is>
      </c>
      <c r="B16" s="8" t="n">
        <v>37.07</v>
      </c>
    </row>
    <row r="17">
      <c r="A17" s="4" t="inlineStr">
        <is>
          <t>Number of shares vested and exercisable (in shares) | shares</t>
        </is>
      </c>
      <c r="B17" s="6" t="n">
        <v>478793</v>
      </c>
    </row>
    <row r="18">
      <c r="A18" s="4" t="inlineStr">
        <is>
          <t>Options vested and exercisable weighted average remaining contractual life</t>
        </is>
      </c>
      <c r="B18" s="4" t="inlineStr">
        <is>
          <t>6 years 6 months 14 days</t>
        </is>
      </c>
    </row>
    <row r="19">
      <c r="A19" s="4" t="inlineStr">
        <is>
          <t>Options vested and exercisable weighted average exercise price (in dollars per share)</t>
        </is>
      </c>
      <c r="B19" s="8" t="n">
        <v>31.04</v>
      </c>
    </row>
    <row r="20">
      <c r="A20" s="4" t="inlineStr">
        <is>
          <t>Options vested and exercisable intrinsic value | $</t>
        </is>
      </c>
      <c r="B20" s="7" t="n">
        <v>20509</v>
      </c>
    </row>
    <row r="21">
      <c r="A21" s="4" t="inlineStr">
        <is>
          <t>$37.09 - 69.62</t>
        </is>
      </c>
      <c r="B21" s="4" t="inlineStr">
        <is>
          <t xml:space="preserve"> </t>
        </is>
      </c>
    </row>
    <row r="22">
      <c r="A22" s="4" t="inlineStr">
        <is>
          <t>Range of exercise prices, lower range (in dollars per share)</t>
        </is>
      </c>
      <c r="B22" s="8" t="n">
        <v>37.09</v>
      </c>
    </row>
    <row r="23">
      <c r="A23" s="4" t="inlineStr">
        <is>
          <t>Range of exercise prices, upper range (in dollars per share)</t>
        </is>
      </c>
      <c r="B23" s="8" t="n">
        <v>69.62</v>
      </c>
    </row>
    <row r="24">
      <c r="A24" s="4" t="inlineStr">
        <is>
          <t>Number of shares vested and exercisable (in shares) | shares</t>
        </is>
      </c>
      <c r="B24" s="6" t="n">
        <v>204713</v>
      </c>
    </row>
    <row r="25">
      <c r="A25" s="4" t="inlineStr">
        <is>
          <t>Options vested and exercisable weighted average remaining contractual life</t>
        </is>
      </c>
      <c r="B25" s="4" t="inlineStr">
        <is>
          <t>7 years 3 months 18 days</t>
        </is>
      </c>
    </row>
    <row r="26">
      <c r="A26" s="4" t="inlineStr">
        <is>
          <t>Options vested and exercisable weighted average exercise price (in dollars per share)</t>
        </is>
      </c>
      <c r="B26" s="7" t="n">
        <v>48</v>
      </c>
    </row>
    <row r="27">
      <c r="A27" s="4" t="inlineStr">
        <is>
          <t>Options vested and exercisable intrinsic value | $</t>
        </is>
      </c>
      <c r="B27" s="7" t="n">
        <v>52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12 Months Ended</t>
        </is>
      </c>
    </row>
    <row r="2">
      <c r="B2" s="2" t="inlineStr">
        <is>
          <t>Dec. 31, 2023 $ / shares shares</t>
        </is>
      </c>
    </row>
    <row r="3">
      <c r="A3" s="3" t="inlineStr">
        <is>
          <t>Shares</t>
        </is>
      </c>
      <c r="B3" s="4" t="inlineStr">
        <is>
          <t xml:space="preserve"> </t>
        </is>
      </c>
    </row>
    <row r="4">
      <c r="A4" s="4" t="inlineStr">
        <is>
          <t>Outstanding, beginning of period (in shares) | shares</t>
        </is>
      </c>
      <c r="B4" s="6" t="n">
        <v>4560520</v>
      </c>
    </row>
    <row r="5">
      <c r="A5" s="4" t="inlineStr">
        <is>
          <t>Granted (in shares) | shares</t>
        </is>
      </c>
      <c r="B5" s="6" t="n">
        <v>329173</v>
      </c>
    </row>
    <row r="6">
      <c r="A6" s="4" t="inlineStr">
        <is>
          <t>Exercised (in shares) | shares</t>
        </is>
      </c>
      <c r="B6" s="6" t="n">
        <v>-1142640</v>
      </c>
    </row>
    <row r="7">
      <c r="A7" s="4" t="inlineStr">
        <is>
          <t>Forfeited or Expired (in shares) | shares</t>
        </is>
      </c>
      <c r="B7" s="6" t="n">
        <v>-127468</v>
      </c>
    </row>
    <row r="8">
      <c r="A8" s="4" t="inlineStr">
        <is>
          <t>Outstanding, end of period (in shares) | shares</t>
        </is>
      </c>
      <c r="B8" s="6" t="n">
        <v>3619585</v>
      </c>
    </row>
    <row r="9">
      <c r="A9" s="3" t="inlineStr">
        <is>
          <t>Weighted Average Exercise Price</t>
        </is>
      </c>
      <c r="B9" s="4" t="inlineStr">
        <is>
          <t xml:space="preserve"> </t>
        </is>
      </c>
    </row>
    <row r="10">
      <c r="A10" s="4" t="inlineStr">
        <is>
          <t>Outstanding, beginning of period (weighted average exercise price) (in dollars per share) | $ / shares</t>
        </is>
      </c>
      <c r="B10" s="8" t="n">
        <v>30.14</v>
      </c>
    </row>
    <row r="11">
      <c r="A11" s="4" t="inlineStr">
        <is>
          <t>Granted (weighted average exercise price) (in dollars per share) | $ / shares</t>
        </is>
      </c>
      <c r="B11" s="9" t="n">
        <v>61.14</v>
      </c>
    </row>
    <row r="12">
      <c r="A12" s="4" t="inlineStr">
        <is>
          <t>Exercised (weighted average exercise price) (in dollars per share) | $ / shares</t>
        </is>
      </c>
      <c r="B12" s="9" t="n">
        <v>29.1</v>
      </c>
    </row>
    <row r="13">
      <c r="A13" s="4" t="inlineStr">
        <is>
          <t>Forfeited or Expired (weighted average exercise price) (in dollars per share) | $ / shares</t>
        </is>
      </c>
      <c r="B13" s="9" t="n">
        <v>34.8</v>
      </c>
    </row>
    <row r="14">
      <c r="A14" s="4" t="inlineStr">
        <is>
          <t>Outstanding, end of period (weighted average exercise price) (in dollars per share) | $ / shares</t>
        </is>
      </c>
      <c r="B14" s="8" t="n">
        <v>33.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Stock Awards (Details)</t>
        </is>
      </c>
      <c r="B1" s="2" t="inlineStr">
        <is>
          <t>12 Months Ended</t>
        </is>
      </c>
    </row>
    <row r="2">
      <c r="B2" s="2" t="inlineStr">
        <is>
          <t>Dec. 31, 2023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of period (in shares) | shares</t>
        </is>
      </c>
      <c r="B5" s="6" t="n">
        <v>217168</v>
      </c>
    </row>
    <row r="6">
      <c r="A6" s="4" t="inlineStr">
        <is>
          <t>Granted (in shares) | shares</t>
        </is>
      </c>
      <c r="B6" s="6" t="n">
        <v>75499</v>
      </c>
    </row>
    <row r="7">
      <c r="A7" s="4" t="inlineStr">
        <is>
          <t>Vested (in shares) | shares</t>
        </is>
      </c>
      <c r="B7" s="6" t="n">
        <v>-99309</v>
      </c>
    </row>
    <row r="8">
      <c r="A8" s="4" t="inlineStr">
        <is>
          <t>Forfeited (in shares) | shares</t>
        </is>
      </c>
      <c r="B8" s="6" t="n">
        <v>-6274</v>
      </c>
    </row>
    <row r="9">
      <c r="A9" s="4" t="inlineStr">
        <is>
          <t>Unvested, end of period (in shares) | shares</t>
        </is>
      </c>
      <c r="B9" s="6" t="n">
        <v>187084</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Unvested, beginning of period (weighted average grant date fair value) (in dollars per share) | $ / shares</t>
        </is>
      </c>
      <c r="B11" s="8" t="n">
        <v>33.34</v>
      </c>
    </row>
    <row r="12">
      <c r="A12" s="4" t="inlineStr">
        <is>
          <t>Granted (weighted average grant date fair value) (in dollars per share) | $ / shares</t>
        </is>
      </c>
      <c r="B12" s="9" t="n">
        <v>59.67</v>
      </c>
    </row>
    <row r="13">
      <c r="A13" s="4" t="inlineStr">
        <is>
          <t>Vested (weighted average grant date fair value) (in dollars per share) | $ / shares</t>
        </is>
      </c>
      <c r="B13" s="9" t="n">
        <v>32.76</v>
      </c>
    </row>
    <row r="14">
      <c r="A14" s="4" t="inlineStr">
        <is>
          <t>Forfeited (weighted average grant date fair value) (in dollars per share) | $ / shares</t>
        </is>
      </c>
      <c r="B14" s="9" t="n">
        <v>39.64</v>
      </c>
    </row>
    <row r="15">
      <c r="A15" s="4" t="inlineStr">
        <is>
          <t>Unvested, end of period (weighted average grant date fair value) (in dollars per share) | $ / shares</t>
        </is>
      </c>
      <c r="B15" s="8" t="n">
        <v>44.07</v>
      </c>
    </row>
    <row r="16">
      <c r="A16" s="4" t="inlineStr">
        <is>
          <t>P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beginning of period (in shares) | shares</t>
        </is>
      </c>
      <c r="B18" s="6" t="n">
        <v>93982</v>
      </c>
    </row>
    <row r="19">
      <c r="A19" s="4" t="inlineStr">
        <is>
          <t>Granted (in shares) | shares</t>
        </is>
      </c>
      <c r="B19" s="6" t="n">
        <v>58130</v>
      </c>
    </row>
    <row r="20">
      <c r="A20" s="4" t="inlineStr">
        <is>
          <t>Vested (in shares) | shares</t>
        </is>
      </c>
      <c r="B20" s="6" t="n">
        <v>0</v>
      </c>
    </row>
    <row r="21">
      <c r="A21" s="4" t="inlineStr">
        <is>
          <t>Forfeited (in shares) | shares</t>
        </is>
      </c>
      <c r="B21" s="6" t="n">
        <v>0</v>
      </c>
    </row>
    <row r="22">
      <c r="A22" s="4" t="inlineStr">
        <is>
          <t>Unvested, end of period (in shares) | shares</t>
        </is>
      </c>
      <c r="B22" s="6" t="n">
        <v>152112</v>
      </c>
    </row>
    <row r="23">
      <c r="A23" s="3" t="inlineStr">
        <is>
          <t>Share-based Compensation Arrangement by Share-based Payment Award, Equity Instruments Other than Options, Nonvested, Weighted Average Grant Date Fair Value [Roll Forward]</t>
        </is>
      </c>
      <c r="B23" s="4" t="inlineStr">
        <is>
          <t xml:space="preserve"> </t>
        </is>
      </c>
    </row>
    <row r="24">
      <c r="A24" s="4" t="inlineStr">
        <is>
          <t>Unvested, beginning of period (weighted average grant date fair value) (in dollars per share) | $ / shares</t>
        </is>
      </c>
      <c r="B24" s="8" t="n">
        <v>36.62</v>
      </c>
    </row>
    <row r="25">
      <c r="A25" s="4" t="inlineStr">
        <is>
          <t>Granted (weighted average grant date fair value) (in dollars per share) | $ / shares</t>
        </is>
      </c>
      <c r="B25" s="9" t="n">
        <v>84.42</v>
      </c>
    </row>
    <row r="26">
      <c r="A26" s="4" t="inlineStr">
        <is>
          <t>Vested (weighted average grant date fair value) (in dollars per share) | $ / shares</t>
        </is>
      </c>
      <c r="B26" s="6" t="n">
        <v>0</v>
      </c>
    </row>
    <row r="27">
      <c r="A27" s="4" t="inlineStr">
        <is>
          <t>Forfeited (weighted average grant date fair value) (in dollars per share) | $ / shares</t>
        </is>
      </c>
      <c r="B27" s="6" t="n">
        <v>0</v>
      </c>
    </row>
    <row r="28">
      <c r="A28" s="4" t="inlineStr">
        <is>
          <t>Unvested, end of period (weighted average grant date fair value) (in dollars per share) | $ / shares</t>
        </is>
      </c>
      <c r="B28" s="8" t="n">
        <v>54.88</v>
      </c>
    </row>
    <row r="29">
      <c r="A29" s="4" t="inlineStr">
        <is>
          <t>PSUs | Key Employee of BasX</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Unvested, end of period (in shares) | shares</t>
        </is>
      </c>
      <c r="B31" s="6" t="n">
        <v>39899</v>
      </c>
    </row>
    <row r="32">
      <c r="A32" s="3" t="inlineStr">
        <is>
          <t>Share-based Compensation Arrangement by Share-based Payment Award, Equity Instruments Other than Options, Nonvested, Weighted Average Grant Date Fair Value [Roll Forward]</t>
        </is>
      </c>
      <c r="B32" s="4" t="inlineStr">
        <is>
          <t xml:space="preserve"> </t>
        </is>
      </c>
    </row>
    <row r="33">
      <c r="A33" s="4" t="inlineStr">
        <is>
          <t>Unvested, end of period (weighted average grant date fair value) (in dollars per share) | $ / shares</t>
        </is>
      </c>
      <c r="B33" s="8" t="n">
        <v>53.45</v>
      </c>
    </row>
    <row r="34">
      <c r="A34" s="4" t="inlineStr">
        <is>
          <t>Key Employee Awards</t>
        </is>
      </c>
      <c r="B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row>
    <row r="36">
      <c r="A36" s="4" t="inlineStr">
        <is>
          <t>Unvested, beginning of period (in shares) | shares</t>
        </is>
      </c>
      <c r="B36" s="6" t="n">
        <v>39899</v>
      </c>
    </row>
    <row r="37">
      <c r="A37" s="4" t="inlineStr">
        <is>
          <t>Granted (in shares) | shares</t>
        </is>
      </c>
      <c r="B37" s="6" t="n">
        <v>0</v>
      </c>
    </row>
    <row r="38">
      <c r="A38" s="4" t="inlineStr">
        <is>
          <t>Vested (in shares) | shares</t>
        </is>
      </c>
      <c r="B38" s="6" t="n">
        <v>0</v>
      </c>
    </row>
    <row r="39">
      <c r="A39" s="4" t="inlineStr">
        <is>
          <t>Forfeited (in shares) | shares</t>
        </is>
      </c>
      <c r="B39" s="6" t="n">
        <v>0</v>
      </c>
    </row>
    <row r="40">
      <c r="A40" s="3" t="inlineStr">
        <is>
          <t>Share-based Compensation Arrangement by Share-based Payment Award, Equity Instruments Other than Options, Nonvested, Weighted Average Grant Date Fair Value [Roll Forward]</t>
        </is>
      </c>
      <c r="B40" s="4" t="inlineStr">
        <is>
          <t xml:space="preserve"> </t>
        </is>
      </c>
    </row>
    <row r="41">
      <c r="A41" s="4" t="inlineStr">
        <is>
          <t>Unvested, beginning of period (weighted average grant date fair value) (in dollars per share) | $ / shares</t>
        </is>
      </c>
      <c r="B41" s="8" t="n">
        <v>53.45</v>
      </c>
    </row>
    <row r="42">
      <c r="A42" s="4" t="inlineStr">
        <is>
          <t>Granted (weighted average grant date fair value) (in dollars per share) | $ / shares</t>
        </is>
      </c>
      <c r="B42" s="6" t="n">
        <v>0</v>
      </c>
    </row>
    <row r="43">
      <c r="A43" s="4" t="inlineStr">
        <is>
          <t>Vested (weighted average grant date fair value) (in dollars per share) | $ / shares</t>
        </is>
      </c>
      <c r="B43" s="6" t="n">
        <v>0</v>
      </c>
    </row>
    <row r="44">
      <c r="A44" s="4" t="inlineStr">
        <is>
          <t>Forfeited (weighted average grant date fair value) (in dollars per share) | $ / shares</t>
        </is>
      </c>
      <c r="B44"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Fair Value of Award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4671</v>
      </c>
      <c r="C4" s="7" t="n">
        <v>12468</v>
      </c>
      <c r="D4" s="7" t="n">
        <v>12721</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5259</v>
      </c>
      <c r="C7" s="6" t="n">
        <v>6522</v>
      </c>
      <c r="D7" s="6" t="n">
        <v>7010</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4907</v>
      </c>
      <c r="C10" s="6" t="n">
        <v>2275</v>
      </c>
      <c r="D10" s="6" t="n">
        <v>1622</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4505</v>
      </c>
      <c r="C13" s="6" t="n">
        <v>3671</v>
      </c>
      <c r="D13" s="6" t="n">
        <v>2517</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0</v>
      </c>
      <c r="C16" s="7" t="n">
        <v>0</v>
      </c>
      <c r="D16" s="7" t="n">
        <v>15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16384</v>
      </c>
      <c r="C4" s="7" t="n">
        <v>13700</v>
      </c>
      <c r="D4" s="7" t="n">
        <v>11812</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8810</v>
      </c>
      <c r="C7" s="6" t="n">
        <v>8585</v>
      </c>
      <c r="D7" s="6" t="n">
        <v>8724</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3977</v>
      </c>
      <c r="C10" s="6" t="n">
        <v>3105</v>
      </c>
      <c r="D10" s="6" t="n">
        <v>2519</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6" t="n">
        <v>2561</v>
      </c>
      <c r="C13" s="6" t="n">
        <v>958</v>
      </c>
      <c r="D13" s="6" t="n">
        <v>525</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t>
        </is>
      </c>
      <c r="B16" s="7" t="n">
        <v>1036</v>
      </c>
      <c r="C16" s="7" t="n">
        <v>1052</v>
      </c>
      <c r="D16" s="7"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come Tax Benefit Related to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8858</v>
      </c>
      <c r="C4" s="7" t="n">
        <v>2956</v>
      </c>
      <c r="D4" s="7" t="n">
        <v>5408</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8138</v>
      </c>
      <c r="C7" s="6" t="n">
        <v>2715</v>
      </c>
      <c r="D7" s="6" t="n">
        <v>4571</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7" t="n">
        <v>720</v>
      </c>
      <c r="C10" s="7" t="n">
        <v>241</v>
      </c>
      <c r="D10" s="7" t="n">
        <v>8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contributionemployeeautomaticcontributionpercentag</t>
        </is>
      </c>
      <c r="B4" s="12" t="n">
        <v>0.06</v>
      </c>
      <c r="C4" s="4" t="inlineStr">
        <is>
          <t xml:space="preserve"> </t>
        </is>
      </c>
      <c r="D4" s="4" t="inlineStr">
        <is>
          <t xml:space="preserve"> </t>
        </is>
      </c>
    </row>
    <row r="5">
      <c r="A5" s="4" t="inlineStr">
        <is>
          <t>Administrative expenses</t>
        </is>
      </c>
      <c r="B5" s="7" t="n">
        <v>0</v>
      </c>
      <c r="C5" s="7" t="n">
        <v>0</v>
      </c>
      <c r="D5" s="7" t="n">
        <v>0</v>
      </c>
    </row>
    <row r="6">
      <c r="A6" s="4" t="inlineStr">
        <is>
          <t>Contributions, net of forfeitures, made to the defined contribution plan</t>
        </is>
      </c>
      <c r="B6" s="7" t="n">
        <v>18264000</v>
      </c>
      <c r="C6" s="6" t="n">
        <v>15475000</v>
      </c>
      <c r="D6" s="6" t="n">
        <v>9724000</v>
      </c>
    </row>
    <row r="7">
      <c r="A7" s="4" t="inlineStr">
        <is>
          <t>Profits sharing, percent of pre-tax profit paid to eligible employees on quarterly basis</t>
        </is>
      </c>
      <c r="B7" s="12" t="n">
        <v>0.1</v>
      </c>
      <c r="C7" s="4" t="inlineStr">
        <is>
          <t xml:space="preserve"> </t>
        </is>
      </c>
      <c r="D7" s="4" t="inlineStr">
        <is>
          <t xml:space="preserve"> </t>
        </is>
      </c>
    </row>
    <row r="8">
      <c r="A8" s="4" t="inlineStr">
        <is>
          <t>Employee profit sharing bonus plan</t>
        </is>
      </c>
      <c r="B8" s="7" t="n">
        <v>24590000</v>
      </c>
      <c r="C8" s="6" t="n">
        <v>14009000</v>
      </c>
      <c r="D8" s="6" t="n">
        <v>8526000</v>
      </c>
    </row>
    <row r="9">
      <c r="A9" s="4" t="inlineStr">
        <is>
          <t>Medical claim payments</t>
        </is>
      </c>
      <c r="B9" s="6" t="n">
        <v>14759000</v>
      </c>
      <c r="C9" s="6" t="n">
        <v>10459000</v>
      </c>
      <c r="D9" s="6" t="n">
        <v>9640000</v>
      </c>
    </row>
    <row r="10">
      <c r="A10" s="4" t="inlineStr">
        <is>
          <t>Health saving account contributions</t>
        </is>
      </c>
      <c r="B10" s="7" t="n">
        <v>4961000</v>
      </c>
      <c r="C10" s="7" t="n">
        <v>3862000</v>
      </c>
      <c r="D10" s="7" t="n">
        <v>3482000</v>
      </c>
    </row>
    <row r="11">
      <c r="A11" s="4" t="inlineStr">
        <is>
          <t>BASX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fits sharing, percent of pre-tax profit paid to eligible employees on quarterly basis</t>
        </is>
      </c>
      <c r="B13" s="12" t="n">
        <v>0.05</v>
      </c>
      <c r="C13" s="4" t="inlineStr">
        <is>
          <t xml:space="preserve"> </t>
        </is>
      </c>
      <c r="D13" s="4" t="inlineStr">
        <is>
          <t xml:space="preserve"> </t>
        </is>
      </c>
    </row>
    <row r="14">
      <c r="A14" s="4" t="inlineStr">
        <is>
          <t>Effective January 1, 2016</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matching contribution, percent of match</t>
        </is>
      </c>
      <c r="B16" s="12" t="n">
        <v>1.75</v>
      </c>
      <c r="C16" s="4" t="inlineStr">
        <is>
          <t xml:space="preserve"> </t>
        </is>
      </c>
      <c r="D16" s="4" t="inlineStr">
        <is>
          <t xml:space="preserve"> </t>
        </is>
      </c>
    </row>
    <row r="17">
      <c r="A17" s="4" t="inlineStr">
        <is>
          <t>Maximum annual contributions per employee, percent</t>
        </is>
      </c>
      <c r="B17" s="12" t="n">
        <v>0.0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AON, Inc. is a Nevada corporation which was incorporated on August 18, 1987. Our operating subsidiaries include AAON, Inc., an Oklahoma corporation, AAON Coil Products, Inc., a Texas corporation, and BASX, Inc., an Oregon corporation (collectively, the “Company”). The consolidated financial statements include our accounts and the accounts of our subsidiaries. We are engaged in the engineering, manufacturing, marketing, and sale of premium air conditioning and heating equipment consisting of standard, semi-custom, and custom rooftop units, data centers cooling solutions, cleanroom systems, packaged outdoor mechanical rooms, air handling units, makeup air units, energy recovery units, condensing units, geothermal/water-source heat pumps, coils, and controls. Inflation and Labor Market In late 2021 and throughout 2022, we witnessed increases in our raw material and component prices. Due to our favorable liquidity position, we continued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1, we awarded annual merit raises for an overall 5.0% increase to wages. • In July 2021, we increased starting wages for our production workforce by 7.0%. • In October 2021, we implemented a cost of living increase of 3.5% in place for all employees below our Senior Leadership Team ("SLT"), which consists of officers and key members of management. • In March 2022, we awarded annual merit raises for an overall 3.0% increase to wages. • In October 2022, we implemented a cost of living increase of 3.5% in place for all employees below the SLT level. • In March 2023, we awarded annual merit raises for an overall 3.9% increase to wages. We will continue to implement human resource initiatives to retain and attract labor to further improve productivity and production efficiencies. Despite efforts to mitigate the impact of inflation, supply chain issues and the tight labor market, future disruptions, while temporary, could negatively impact our consolidated financial position, results of operations and cash flows. First Quarter 2021 Planned Maintenance and Adverse Weather During the fourth quarter of 2020, we made the strategic decision to shut down our Tulsa, OK and Longview, TX manufacturing facilities to perform planned and necessary maintenance during the last week of December 2020 as well several days in early January 2021. In February 2021, record-breaking winter storms affected Oklahoma and Texas, causing sustained below freezing temperatures, hazardous driving conditions, rolling blackouts, water main breaks, and a host of other weather related issues. In addition to significant absenteeism as a result of employees being unable to travel to and from work due to inadequate transportation and/or hazardous road conditions, the Company made the decision to shut down the Tulsa, OK and Longview, TX plants for several days. This decision was based on the expected employee absenteeism, as well as the expected rolling blackouts caused by the increased demand on the electrical and natural gas power grids. WH Series and WV Series Water Source Heat Pump Units As part of the normal course of business, management continually monitors the profitability of the Company's various product series offerings. During the third quarter of 2022, management made the decision to no longer produce our small packaged geothermal/water-source heat pump units consisting of the WH Series horizontal configuration and WV Series vertical configuration, from one-half to 12 1/2 tons ("WH/WV"). These WH/WV units were produced solely out of the AAON Oklahoma facility. Production of the remaining WH/WV backlog was completed during the second quarter 2023. Change in Estimate During the first quarter of 2022, a review of the Company's useful lives for certain sheet metal manufacturing equipment at our Longview, Texas facilities resulted in a change in estimate that increased the useful lives from between ten and twelve years to fifteen years. This determination was based on recent and estimated future production levels as well as management's knowledge of the equipment and historical and future use of the equipment. The change in estimate was made prospectively and resulted in a decrease to depreciation expense within cost of sales on our consolidated statements of income of $1.8 million during the year ended December 31, 2022. We do not believe the impact of these events had a material adverse effect on our consolidated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25" customWidth="1" min="2" max="2"/>
    <col width="29" customWidth="1" min="3" max="3"/>
    <col width="24" customWidth="1" min="4" max="4"/>
    <col width="25" customWidth="1" min="5" max="5"/>
    <col width="25" customWidth="1" min="6" max="6"/>
    <col width="25" customWidth="1" min="7" max="7"/>
    <col width="24" customWidth="1" min="8" max="8"/>
    <col width="40" customWidth="1" min="9" max="9"/>
    <col width="25" customWidth="1" min="10" max="10"/>
    <col width="24" customWidth="1" min="11" max="11"/>
    <col width="40" customWidth="1" min="12" max="12"/>
    <col width="40" customWidth="1" min="13" max="13"/>
    <col width="40" customWidth="1" min="14" max="14"/>
    <col width="40" customWidth="1" min="15" max="15"/>
    <col width="40" customWidth="1" min="16" max="16"/>
    <col width="40" customWidth="1" min="17" max="17"/>
    <col width="22" customWidth="1" min="18" max="18"/>
    <col width="22" customWidth="1" min="19" max="19"/>
  </cols>
  <sheetData>
    <row r="1">
      <c r="A1" s="1" t="inlineStr">
        <is>
          <t>Shareholders' Equity (Details)</t>
        </is>
      </c>
      <c r="L1" s="2" t="inlineStr">
        <is>
          <t>12 Months Ended</t>
        </is>
      </c>
      <c r="O1" s="2" t="inlineStr">
        <is>
          <t>163 Months Ended</t>
        </is>
      </c>
      <c r="P1" s="2" t="inlineStr">
        <is>
          <t>206 Months Ended</t>
        </is>
      </c>
      <c r="Q1" s="2" t="inlineStr">
        <is>
          <t>222 Months Ended</t>
        </is>
      </c>
    </row>
    <row r="2">
      <c r="B2" s="2" t="inlineStr">
        <is>
          <t>Nov. 10, 2023 $ / shares</t>
        </is>
      </c>
      <c r="C2" s="2" t="inlineStr">
        <is>
          <t>Aug. 16, 2023 USD ($) shares</t>
        </is>
      </c>
      <c r="D2" s="2" t="inlineStr">
        <is>
          <t>May 18, 2023 $ / shares</t>
        </is>
      </c>
      <c r="E2" s="2" t="inlineStr">
        <is>
          <t>Apr. 18, 2023 $ / shares</t>
        </is>
      </c>
      <c r="F2" s="2" t="inlineStr">
        <is>
          <t>Mar. 01, 2023 $ / shares</t>
        </is>
      </c>
      <c r="G2" s="2" t="inlineStr">
        <is>
          <t>Nov. 08, 2022 $ / shares</t>
        </is>
      </c>
      <c r="H2" s="2" t="inlineStr">
        <is>
          <t>May 18, 2022 $ / shares</t>
        </is>
      </c>
      <c r="I2" s="2" t="inlineStr">
        <is>
          <t>Dec. 10, 2021 USD ($) $ / shares shares</t>
        </is>
      </c>
      <c r="J2" s="2" t="inlineStr">
        <is>
          <t>Nov. 09, 2021 $ / shares</t>
        </is>
      </c>
      <c r="K2" s="2" t="inlineStr">
        <is>
          <t>May 17, 2021 $ / shares</t>
        </is>
      </c>
      <c r="L2" s="2" t="inlineStr">
        <is>
          <t>Dec. 31, 2023 USD ($) $ / shares shares</t>
        </is>
      </c>
      <c r="M2" s="2" t="inlineStr">
        <is>
          <t>Dec. 31, 2022 USD ($) $ / shares shares</t>
        </is>
      </c>
      <c r="N2" s="2" t="inlineStr">
        <is>
          <t>Dec. 31, 2021 USD ($) $ / shares shares</t>
        </is>
      </c>
      <c r="O2" s="2" t="inlineStr">
        <is>
          <t>Dec. 31, 2023 USD ($) $ / shares shares</t>
        </is>
      </c>
      <c r="P2" s="2" t="inlineStr">
        <is>
          <t>Dec. 31, 2023 USD ($) $ / shares shares</t>
        </is>
      </c>
      <c r="Q2" s="2" t="inlineStr">
        <is>
          <t>Dec. 31, 2023 USD ($) $ / shares shares</t>
        </is>
      </c>
      <c r="R2" s="2" t="inlineStr">
        <is>
          <t>Nov. 03, 2022 USD ($)</t>
        </is>
      </c>
      <c r="S2" s="2" t="inlineStr">
        <is>
          <t>Mar. 13, 2020 USD ($)</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uthorized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5000000</v>
      </c>
      <c r="M4" s="4" t="inlineStr">
        <is>
          <t xml:space="preserve"> </t>
        </is>
      </c>
      <c r="N4" s="4" t="inlineStr">
        <is>
          <t xml:space="preserve"> </t>
        </is>
      </c>
      <c r="O4" s="7" t="n">
        <v>25000000</v>
      </c>
      <c r="P4" s="7" t="n">
        <v>25000000</v>
      </c>
      <c r="Q4" s="7" t="n">
        <v>25000000</v>
      </c>
      <c r="R4" s="7" t="n">
        <v>50000000</v>
      </c>
      <c r="S4" s="7" t="n">
        <v>20000000</v>
      </c>
    </row>
    <row r="5">
      <c r="A5" s="4" t="inlineStr">
        <is>
          <t>Stock repurchas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4777</v>
      </c>
      <c r="M5" s="6" t="n">
        <v>364914</v>
      </c>
      <c r="N5" s="6" t="n">
        <v>480447</v>
      </c>
      <c r="O5" s="4" t="inlineStr">
        <is>
          <t xml:space="preserve"> </t>
        </is>
      </c>
      <c r="P5" s="4" t="inlineStr">
        <is>
          <t xml:space="preserve"> </t>
        </is>
      </c>
      <c r="Q5" s="6" t="n">
        <v>22445813</v>
      </c>
      <c r="R5" s="4" t="inlineStr">
        <is>
          <t xml:space="preserve"> </t>
        </is>
      </c>
      <c r="S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6311000</v>
      </c>
      <c r="M6" s="7" t="n">
        <v>13755000</v>
      </c>
      <c r="N6" s="7" t="n">
        <v>22466000</v>
      </c>
      <c r="O6" s="4" t="inlineStr">
        <is>
          <t xml:space="preserve"> </t>
        </is>
      </c>
      <c r="P6" s="4" t="inlineStr">
        <is>
          <t xml:space="preserve"> </t>
        </is>
      </c>
      <c r="Q6" s="7" t="n">
        <v>303076000</v>
      </c>
      <c r="R6" s="4" t="inlineStr">
        <is>
          <t xml:space="preserve"> </t>
        </is>
      </c>
      <c r="S6" s="4" t="inlineStr">
        <is>
          <t xml:space="preserve"> </t>
        </is>
      </c>
    </row>
    <row r="7">
      <c r="A7" s="4" t="inlineStr">
        <is>
          <t>Average price of shares repurchased since inception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61.94</v>
      </c>
      <c r="M7" s="8" t="n">
        <v>37.69</v>
      </c>
      <c r="N7" s="8" t="n">
        <v>46.76</v>
      </c>
      <c r="O7" s="4" t="inlineStr">
        <is>
          <t xml:space="preserve"> </t>
        </is>
      </c>
      <c r="P7" s="4" t="inlineStr">
        <is>
          <t xml:space="preserve"> </t>
        </is>
      </c>
      <c r="Q7" s="8" t="n">
        <v>13.5</v>
      </c>
      <c r="R7" s="4" t="inlineStr">
        <is>
          <t xml:space="preserve"> </t>
        </is>
      </c>
      <c r="S7" s="4" t="inlineStr">
        <is>
          <t xml:space="preserve"> </t>
        </is>
      </c>
    </row>
    <row r="8">
      <c r="A8" s="4" t="inlineStr">
        <is>
          <t>Dividends declar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32</v>
      </c>
      <c r="M8" s="8" t="n">
        <v>0.29</v>
      </c>
      <c r="N8" s="8" t="n">
        <v>0.2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6400000</v>
      </c>
      <c r="M9" s="7" t="n">
        <v>22900000</v>
      </c>
      <c r="N9" s="7" t="n">
        <v>199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ingent consideration (Note 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660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Dividends, Per Share, Cash Paid | $ / shares</t>
        </is>
      </c>
      <c r="B11" s="8" t="n">
        <v>0.32</v>
      </c>
      <c r="C11" s="4" t="inlineStr">
        <is>
          <t xml:space="preserve"> </t>
        </is>
      </c>
      <c r="D11" s="8" t="n">
        <v>0.32</v>
      </c>
      <c r="E11" s="8" t="n">
        <v>0.32</v>
      </c>
      <c r="F11" s="8" t="n">
        <v>0.32</v>
      </c>
      <c r="G11" s="8" t="n">
        <v>0.32</v>
      </c>
      <c r="H11" s="8" t="n">
        <v>0.26</v>
      </c>
      <c r="I11" s="4" t="inlineStr">
        <is>
          <t xml:space="preserve"> </t>
        </is>
      </c>
      <c r="J11" s="8" t="n">
        <v>0.26</v>
      </c>
      <c r="K11" s="8" t="n">
        <v>0.2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holders' Equity Note, Stock Split, Number Of Additional Shares Issued During Split | shares</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holders' Equity Note, Stock Split, Number Of Shares Held By Shareholder Before Split | shares</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s For Stock Split</t>
        </is>
      </c>
      <c r="B14" s="4" t="inlineStr">
        <is>
          <t xml:space="preserve"> </t>
        </is>
      </c>
      <c r="C14" s="7"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tained earning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12835000</v>
      </c>
      <c r="M15" s="6" t="n">
        <v>461657000</v>
      </c>
      <c r="N15" s="4" t="inlineStr">
        <is>
          <t xml:space="preserve"> </t>
        </is>
      </c>
      <c r="O15" s="6" t="n">
        <v>612835000</v>
      </c>
      <c r="P15" s="6" t="n">
        <v>612835000</v>
      </c>
      <c r="Q15" s="7" t="n">
        <v>612835000</v>
      </c>
      <c r="R15" s="4" t="inlineStr">
        <is>
          <t xml:space="preserve"> </t>
        </is>
      </c>
      <c r="S15" s="4" t="inlineStr">
        <is>
          <t xml:space="preserve"> </t>
        </is>
      </c>
    </row>
    <row r="16">
      <c r="A16" s="4" t="inlineStr">
        <is>
          <t>Common stock, $.004 par value, 100,000,000 shares authorized, 81,508,381 and 80,137,776 issued and outstanding at December 31, 2023 and 2022, respectively2</t>
        </is>
      </c>
      <c r="B16" s="4" t="inlineStr">
        <is>
          <t xml:space="preserve"> </t>
        </is>
      </c>
      <c r="C16" s="7"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26000</v>
      </c>
      <c r="M16" s="7" t="n">
        <v>322000</v>
      </c>
      <c r="N16" s="4" t="inlineStr">
        <is>
          <t xml:space="preserve"> </t>
        </is>
      </c>
      <c r="O16" s="6" t="n">
        <v>326000</v>
      </c>
      <c r="P16" s="6" t="n">
        <v>326000</v>
      </c>
      <c r="Q16" s="6" t="n">
        <v>326000</v>
      </c>
      <c r="R16" s="4" t="inlineStr">
        <is>
          <t xml:space="preserve"> </t>
        </is>
      </c>
      <c r="S16" s="4" t="inlineStr">
        <is>
          <t xml:space="preserve"> </t>
        </is>
      </c>
    </row>
    <row r="17">
      <c r="A17" s="4" t="inlineStr">
        <is>
          <t>Stock split, conversion ratio</t>
        </is>
      </c>
      <c r="B17" s="4" t="inlineStr">
        <is>
          <t xml:space="preserve"> </t>
        </is>
      </c>
      <c r="C17" s="13"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sX,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chedule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ingent consideration (Not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78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tingent consideration paid in business combina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6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quity interests issuabl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ting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60000000</v>
      </c>
      <c r="M23" s="4" t="inlineStr">
        <is>
          <t xml:space="preserve"> </t>
        </is>
      </c>
      <c r="N23" s="4" t="inlineStr">
        <is>
          <t xml:space="preserve"> </t>
        </is>
      </c>
      <c r="O23" s="7" t="n">
        <v>-60000000</v>
      </c>
      <c r="P23" s="7" t="n">
        <v>-60000000</v>
      </c>
      <c r="Q23" s="7" t="n">
        <v>-60000000</v>
      </c>
      <c r="R23" s="4" t="inlineStr">
        <is>
          <t xml:space="preserve"> </t>
        </is>
      </c>
      <c r="S23" s="4" t="inlineStr">
        <is>
          <t xml:space="preserve"> </t>
        </is>
      </c>
    </row>
    <row r="24">
      <c r="A24" s="4" t="inlineStr">
        <is>
          <t>Stock issued during period, shares, issued for servic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80000</v>
      </c>
      <c r="N24" s="6" t="n">
        <v>73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gular Semi-Annual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chedule of 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s declared (in dollars per share) | $ / shares</t>
        </is>
      </c>
      <c r="B27" s="8" t="n">
        <v>0.08</v>
      </c>
      <c r="C27" s="4" t="inlineStr">
        <is>
          <t xml:space="preserve"> </t>
        </is>
      </c>
      <c r="D27" s="8" t="n">
        <v>0.08</v>
      </c>
      <c r="E27" s="8" t="n">
        <v>0.08</v>
      </c>
      <c r="F27" s="8" t="n">
        <v>0.08</v>
      </c>
      <c r="G27" s="8" t="n">
        <v>0.16</v>
      </c>
      <c r="H27" s="8" t="n">
        <v>0.13</v>
      </c>
      <c r="I27" s="4" t="inlineStr">
        <is>
          <t xml:space="preserve"> </t>
        </is>
      </c>
      <c r="J27" s="8" t="n">
        <v>0.13</v>
      </c>
      <c r="K27" s="8" t="n">
        <v>0.1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pen mark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chedule of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repurchased during perio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2873</v>
      </c>
      <c r="M30" s="6" t="n">
        <v>183168</v>
      </c>
      <c r="N30" s="6" t="n">
        <v>0</v>
      </c>
      <c r="O30" s="6" t="n">
        <v>6893924</v>
      </c>
      <c r="P30" s="4" t="inlineStr">
        <is>
          <t xml:space="preserve"> </t>
        </is>
      </c>
      <c r="Q30" s="4" t="inlineStr">
        <is>
          <t xml:space="preserve"> </t>
        </is>
      </c>
      <c r="R30" s="4" t="inlineStr">
        <is>
          <t xml:space="preserve"> </t>
        </is>
      </c>
      <c r="S30" s="4" t="inlineStr">
        <is>
          <t xml:space="preserve"> </t>
        </is>
      </c>
    </row>
    <row r="31">
      <c r="A31" s="4" t="inlineStr">
        <is>
          <t>Aggregate price of shares repurchased since ince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5009000</v>
      </c>
      <c r="M31" s="7" t="n">
        <v>6823000</v>
      </c>
      <c r="N31" s="7" t="n">
        <v>0</v>
      </c>
      <c r="O31" s="7" t="n">
        <v>106625000</v>
      </c>
      <c r="P31" s="4" t="inlineStr">
        <is>
          <t xml:space="preserve"> </t>
        </is>
      </c>
      <c r="Q31" s="4" t="inlineStr">
        <is>
          <t xml:space="preserve"> </t>
        </is>
      </c>
      <c r="R31" s="4" t="inlineStr">
        <is>
          <t xml:space="preserve"> </t>
        </is>
      </c>
      <c r="S31" s="4" t="inlineStr">
        <is>
          <t xml:space="preserve"> </t>
        </is>
      </c>
    </row>
    <row r="32">
      <c r="A32" s="4" t="inlineStr">
        <is>
          <t>Average price of shares repurchased since inception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62.08</v>
      </c>
      <c r="M32" s="8" t="n">
        <v>37.25</v>
      </c>
      <c r="N32" s="7" t="n">
        <v>0</v>
      </c>
      <c r="O32" s="8" t="n">
        <v>15.47</v>
      </c>
      <c r="P32" s="4" t="inlineStr">
        <is>
          <t xml:space="preserve"> </t>
        </is>
      </c>
      <c r="Q32" s="4" t="inlineStr">
        <is>
          <t xml:space="preserve"> </t>
        </is>
      </c>
      <c r="R32" s="4" t="inlineStr">
        <is>
          <t xml:space="preserve"> </t>
        </is>
      </c>
      <c r="S32" s="4" t="inlineStr">
        <is>
          <t xml:space="preserve"> </t>
        </is>
      </c>
    </row>
    <row r="33">
      <c r="A33" s="4" t="inlineStr">
        <is>
          <t>401(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chedule of 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repurchased during perio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155904</v>
      </c>
      <c r="N35" s="6" t="n">
        <v>446658</v>
      </c>
      <c r="O35" s="4" t="inlineStr">
        <is>
          <t xml:space="preserve"> </t>
        </is>
      </c>
      <c r="P35" s="4" t="inlineStr">
        <is>
          <t xml:space="preserve"> </t>
        </is>
      </c>
      <c r="Q35" s="6" t="n">
        <v>12462552</v>
      </c>
      <c r="R35" s="4" t="inlineStr">
        <is>
          <t xml:space="preserve"> </t>
        </is>
      </c>
      <c r="S35" s="4" t="inlineStr">
        <is>
          <t xml:space="preserve"> </t>
        </is>
      </c>
    </row>
    <row r="36">
      <c r="A36" s="4" t="inlineStr">
        <is>
          <t>Aggregate price of shares repurchased since ince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v>
      </c>
      <c r="M36" s="7" t="n">
        <v>5913000</v>
      </c>
      <c r="N36" s="7" t="n">
        <v>20876000</v>
      </c>
      <c r="O36" s="4" t="inlineStr">
        <is>
          <t xml:space="preserve"> </t>
        </is>
      </c>
      <c r="P36" s="4" t="inlineStr">
        <is>
          <t xml:space="preserve"> </t>
        </is>
      </c>
      <c r="Q36" s="7" t="n">
        <v>171789000</v>
      </c>
      <c r="R36" s="4" t="inlineStr">
        <is>
          <t xml:space="preserve"> </t>
        </is>
      </c>
      <c r="S36" s="4" t="inlineStr">
        <is>
          <t xml:space="preserve"> </t>
        </is>
      </c>
    </row>
    <row r="37">
      <c r="A37" s="4" t="inlineStr">
        <is>
          <t>Average price of shares repurchased since inception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0</v>
      </c>
      <c r="M37" s="8" t="n">
        <v>37.93</v>
      </c>
      <c r="N37" s="8" t="n">
        <v>46.74</v>
      </c>
      <c r="O37" s="4" t="inlineStr">
        <is>
          <t xml:space="preserve"> </t>
        </is>
      </c>
      <c r="P37" s="4" t="inlineStr">
        <is>
          <t xml:space="preserve"> </t>
        </is>
      </c>
      <c r="Q37" s="8" t="n">
        <v>13.78</v>
      </c>
      <c r="R37" s="4" t="inlineStr">
        <is>
          <t xml:space="preserve"> </t>
        </is>
      </c>
      <c r="S37" s="4" t="inlineStr">
        <is>
          <t xml:space="preserve"> </t>
        </is>
      </c>
    </row>
    <row r="38">
      <c r="A38" s="4" t="inlineStr">
        <is>
          <t>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chedule of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repurchased during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1904</v>
      </c>
      <c r="M40" s="6" t="n">
        <v>25842</v>
      </c>
      <c r="N40" s="6" t="n">
        <v>33789</v>
      </c>
      <c r="O40" s="4" t="inlineStr">
        <is>
          <t xml:space="preserve"> </t>
        </is>
      </c>
      <c r="P40" s="6" t="n">
        <v>3089337</v>
      </c>
      <c r="Q40" s="4" t="inlineStr">
        <is>
          <t xml:space="preserve"> </t>
        </is>
      </c>
      <c r="R40" s="4" t="inlineStr">
        <is>
          <t xml:space="preserve"> </t>
        </is>
      </c>
      <c r="S40" s="4" t="inlineStr">
        <is>
          <t xml:space="preserve"> </t>
        </is>
      </c>
    </row>
    <row r="41">
      <c r="A41" s="4" t="inlineStr">
        <is>
          <t>Aggregate price of shares repurchased since ince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302000</v>
      </c>
      <c r="M41" s="7" t="n">
        <v>1019000</v>
      </c>
      <c r="N41" s="7" t="n">
        <v>1590000</v>
      </c>
      <c r="O41" s="4" t="inlineStr">
        <is>
          <t xml:space="preserve"> </t>
        </is>
      </c>
      <c r="P41" s="7" t="n">
        <v>24662000</v>
      </c>
      <c r="Q41" s="4" t="inlineStr">
        <is>
          <t xml:space="preserve"> </t>
        </is>
      </c>
      <c r="R41" s="4" t="inlineStr">
        <is>
          <t xml:space="preserve"> </t>
        </is>
      </c>
      <c r="S41" s="4" t="inlineStr">
        <is>
          <t xml:space="preserve"> </t>
        </is>
      </c>
    </row>
    <row r="42">
      <c r="A42" s="4" t="inlineStr">
        <is>
          <t>Average price of shares repurchased since inception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59.44</v>
      </c>
      <c r="M42" s="8" t="n">
        <v>39.43</v>
      </c>
      <c r="N42" s="8" t="n">
        <v>47.06</v>
      </c>
      <c r="O42" s="4" t="inlineStr">
        <is>
          <t xml:space="preserve"> </t>
        </is>
      </c>
      <c r="P42" s="8" t="n">
        <v>7.98</v>
      </c>
      <c r="Q42" s="4" t="inlineStr">
        <is>
          <t xml:space="preserve"> </t>
        </is>
      </c>
      <c r="R42" s="4" t="inlineStr">
        <is>
          <t xml:space="preserve"> </t>
        </is>
      </c>
      <c r="S42" s="4" t="inlineStr">
        <is>
          <t xml:space="preserve"> </t>
        </is>
      </c>
    </row>
  </sheetData>
  <mergeCells count="2">
    <mergeCell ref="A1:A2"/>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ew Markets Tax Credit (Details) - USD ($)</t>
        </is>
      </c>
      <c r="E1" s="2" t="inlineStr">
        <is>
          <t>12 Months Ended</t>
        </is>
      </c>
    </row>
    <row r="2">
      <c r="B2" s="2" t="inlineStr">
        <is>
          <t>Feb. 22, 2024</t>
        </is>
      </c>
      <c r="C2" s="2" t="inlineStr">
        <is>
          <t>Apr. 25, 2023</t>
        </is>
      </c>
      <c r="D2" s="2" t="inlineStr">
        <is>
          <t>Oct. 24, 2019</t>
        </is>
      </c>
      <c r="E2" s="2" t="inlineStr">
        <is>
          <t>Dec. 31, 2023</t>
        </is>
      </c>
      <c r="F2" s="2" t="inlineStr">
        <is>
          <t>Dec. 31, 2022</t>
        </is>
      </c>
      <c r="G2" s="2" t="inlineStr">
        <is>
          <t>Dec. 31, 2021</t>
        </is>
      </c>
      <c r="H2" s="2" t="inlineStr">
        <is>
          <t>May 27, 2022</t>
        </is>
      </c>
      <c r="I2" s="2" t="inlineStr">
        <is>
          <t>Nov.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7" t="n">
        <v>82000</v>
      </c>
      <c r="F4" s="7" t="n">
        <v>43000</v>
      </c>
      <c r="G4" s="7" t="n">
        <v>43000</v>
      </c>
      <c r="H4" s="4" t="inlineStr">
        <is>
          <t xml:space="preserve"> </t>
        </is>
      </c>
      <c r="I4" s="4" t="inlineStr">
        <is>
          <t xml:space="preserve"> </t>
        </is>
      </c>
    </row>
    <row r="5">
      <c r="A5" s="4" t="inlineStr">
        <is>
          <t>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payable</t>
        </is>
      </c>
      <c r="B7" s="4" t="inlineStr">
        <is>
          <t xml:space="preserve"> </t>
        </is>
      </c>
      <c r="C7" s="4" t="inlineStr">
        <is>
          <t xml:space="preserve"> </t>
        </is>
      </c>
      <c r="D7" s="7" t="n">
        <v>22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payable</t>
        </is>
      </c>
      <c r="B10" s="4" t="inlineStr">
        <is>
          <t xml:space="preserve"> </t>
        </is>
      </c>
      <c r="C10" s="7" t="n">
        <v>23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payable</t>
        </is>
      </c>
      <c r="B13" s="7" t="n">
        <v>1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and leases receivable</t>
        </is>
      </c>
      <c r="B16" s="4" t="inlineStr">
        <is>
          <t xml:space="preserve"> </t>
        </is>
      </c>
      <c r="C16" s="7" t="n">
        <v>16700000</v>
      </c>
      <c r="D16" s="7" t="n">
        <v>15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and leases receivable, term</t>
        </is>
      </c>
      <c r="B17" s="4" t="inlineStr">
        <is>
          <t xml:space="preserve"> </t>
        </is>
      </c>
      <c r="C17" s="4" t="inlineStr">
        <is>
          <t>25 years</t>
        </is>
      </c>
      <c r="D17" s="4" t="inlineStr">
        <is>
          <t>2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and leases receivable, interest rate</t>
        </is>
      </c>
      <c r="B18" s="4" t="inlineStr">
        <is>
          <t xml:space="preserve"> </t>
        </is>
      </c>
      <c r="C18" s="12" t="n">
        <v>0.01</v>
      </c>
      <c r="D18" s="12"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payments on financing lease</t>
        </is>
      </c>
      <c r="B19" s="4" t="inlineStr">
        <is>
          <t xml:space="preserve"> </t>
        </is>
      </c>
      <c r="C19" s="7" t="n">
        <v>16700000</v>
      </c>
      <c r="D19" s="7" t="n">
        <v>15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t>
        </is>
      </c>
      <c r="B20" s="4" t="inlineStr">
        <is>
          <t xml:space="preserve"> </t>
        </is>
      </c>
      <c r="C20" s="7" t="n">
        <v>5700000</v>
      </c>
      <c r="D20" s="6" t="n">
        <v>6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leases receivable, gross, compliance period</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 net</t>
        </is>
      </c>
      <c r="B23" s="4" t="inlineStr">
        <is>
          <t xml:space="preserve"> </t>
        </is>
      </c>
      <c r="C23" s="7"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o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and leases receivable</t>
        </is>
      </c>
      <c r="B26" s="7" t="n">
        <v>1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and leases receivable, term</t>
        </is>
      </c>
      <c r="B27" s="4" t="inlineStr">
        <is>
          <t>2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nd leases receivable, interest rate</t>
        </is>
      </c>
      <c r="B28" s="12"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payments on financing lease</t>
        </is>
      </c>
      <c r="B29" s="7" t="n">
        <v>1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and leases receivable, gross, compliance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facility maximum borrowings</t>
        </is>
      </c>
      <c r="B33" s="4" t="inlineStr">
        <is>
          <t xml:space="preserve"> </t>
        </is>
      </c>
      <c r="C33" s="7" t="n">
        <v>23000000</v>
      </c>
      <c r="D33" s="7" t="n">
        <v>23000000</v>
      </c>
      <c r="E33" s="4" t="inlineStr">
        <is>
          <t xml:space="preserve"> </t>
        </is>
      </c>
      <c r="F33" s="4" t="inlineStr">
        <is>
          <t xml:space="preserve"> </t>
        </is>
      </c>
      <c r="G33" s="4" t="inlineStr">
        <is>
          <t xml:space="preserve"> </t>
        </is>
      </c>
      <c r="H33" s="7" t="n">
        <v>100000000</v>
      </c>
      <c r="I33" s="7" t="n">
        <v>100000000</v>
      </c>
    </row>
    <row r="34">
      <c r="A34" s="4" t="inlineStr">
        <is>
          <t>Revolving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maximum borrowings</t>
        </is>
      </c>
      <c r="B36" s="7" t="n">
        <v>15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Commitments and Contingencies (Details) - USD ($) $ in Millions</t>
        </is>
      </c>
      <c r="D1" s="2" t="inlineStr">
        <is>
          <t>12 Months Ended</t>
        </is>
      </c>
    </row>
    <row r="2">
      <c r="B2" s="2" t="inlineStr">
        <is>
          <t>Sep. 28, 2023</t>
        </is>
      </c>
      <c r="C2" s="2" t="inlineStr">
        <is>
          <t>Jan. 24, 2022</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sought</t>
        </is>
      </c>
      <c r="B4" s="4" t="inlineStr">
        <is>
          <t xml:space="preserve"> </t>
        </is>
      </c>
      <c r="C4" s="5" t="n">
        <v>48.6</v>
      </c>
      <c r="D4" s="4" t="inlineStr">
        <is>
          <t xml:space="preserve"> </t>
        </is>
      </c>
    </row>
    <row r="5">
      <c r="A5" s="4" t="inlineStr">
        <is>
          <t>Payment for contractual obligation</t>
        </is>
      </c>
      <c r="B5" s="4" t="inlineStr">
        <is>
          <t xml:space="preserve"> </t>
        </is>
      </c>
      <c r="C5" s="4" t="inlineStr">
        <is>
          <t xml:space="preserve"> </t>
        </is>
      </c>
      <c r="D5" s="5" t="n">
        <v>10.1</v>
      </c>
    </row>
    <row r="6">
      <c r="A6" s="4" t="inlineStr">
        <is>
          <t>Litigation settlement, amount awarded to other party</t>
        </is>
      </c>
      <c r="B6" s="5" t="n">
        <v>7.5</v>
      </c>
      <c r="C6" s="4" t="inlineStr">
        <is>
          <t xml:space="preserve"> </t>
        </is>
      </c>
      <c r="D6" s="4" t="inlineStr">
        <is>
          <t xml:space="preserve"> </t>
        </is>
      </c>
    </row>
    <row r="7">
      <c r="A7" s="4" t="inlineStr">
        <is>
          <t>Contractual obligation, to be paid, year one</t>
        </is>
      </c>
      <c r="B7" s="4" t="inlineStr">
        <is>
          <t xml:space="preserve"> </t>
        </is>
      </c>
      <c r="C7" s="4" t="inlineStr">
        <is>
          <t xml:space="preserve"> </t>
        </is>
      </c>
      <c r="D7" s="13" t="n">
        <v>11.9</v>
      </c>
    </row>
    <row r="8">
      <c r="A8" s="4" t="inlineStr">
        <is>
          <t>Contractual obligation, to be paid, year two</t>
        </is>
      </c>
      <c r="B8" s="4" t="inlineStr">
        <is>
          <t xml:space="preserve"> </t>
        </is>
      </c>
      <c r="C8" s="4" t="inlineStr">
        <is>
          <t xml:space="preserve"> </t>
        </is>
      </c>
      <c r="D8" s="13" t="n">
        <v>9.1</v>
      </c>
    </row>
    <row r="9">
      <c r="A9" s="4" t="inlineStr">
        <is>
          <t>Contractual obligation, to be paid, year three</t>
        </is>
      </c>
      <c r="B9" s="4" t="inlineStr">
        <is>
          <t xml:space="preserve"> </t>
        </is>
      </c>
      <c r="C9" s="4" t="inlineStr">
        <is>
          <t xml:space="preserve"> </t>
        </is>
      </c>
      <c r="D9" s="13" t="n">
        <v>10.5</v>
      </c>
    </row>
    <row r="10">
      <c r="A10" s="4" t="inlineStr">
        <is>
          <t>Contractual obligation, to be paid, year four</t>
        </is>
      </c>
      <c r="B10" s="4" t="inlineStr">
        <is>
          <t xml:space="preserve"> </t>
        </is>
      </c>
      <c r="C10" s="4" t="inlineStr">
        <is>
          <t xml:space="preserve"> </t>
        </is>
      </c>
      <c r="D10" s="5" t="n">
        <v>1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77623</v>
      </c>
      <c r="C4" s="7" t="n">
        <v>100376</v>
      </c>
      <c r="D4" s="7" t="n">
        <v>58758</v>
      </c>
    </row>
    <row r="5">
      <c r="A5" s="4" t="inlineStr">
        <is>
          <t>Basic weighted average shares (in shares)</t>
        </is>
      </c>
      <c r="B5" s="6" t="n">
        <v>81156114</v>
      </c>
      <c r="C5" s="6" t="n">
        <v>79582480</v>
      </c>
      <c r="D5" s="6" t="n">
        <v>78606298</v>
      </c>
    </row>
    <row r="6">
      <c r="A6" s="4" t="inlineStr">
        <is>
          <t>Effect of dilutive stock options and restricted stock (in shares)</t>
        </is>
      </c>
      <c r="B6" s="6" t="n">
        <v>1972380</v>
      </c>
      <c r="C6" s="6" t="n">
        <v>1264175</v>
      </c>
      <c r="D6" s="6" t="n">
        <v>1952547</v>
      </c>
    </row>
    <row r="7">
      <c r="A7" s="4" t="inlineStr">
        <is>
          <t>Effect of dilutive shares related contingent consideration (in shares)</t>
        </is>
      </c>
      <c r="B7" s="6" t="n">
        <v>166796</v>
      </c>
      <c r="C7" s="6" t="n">
        <v>298955</v>
      </c>
      <c r="D7" s="6" t="n">
        <v>34639</v>
      </c>
    </row>
    <row r="8">
      <c r="A8" s="4" t="inlineStr">
        <is>
          <t>Diluted weighted average shares (in shares)</t>
        </is>
      </c>
      <c r="B8" s="6" t="n">
        <v>83295290</v>
      </c>
      <c r="C8" s="6" t="n">
        <v>81145610</v>
      </c>
      <c r="D8" s="6" t="n">
        <v>80593484</v>
      </c>
    </row>
    <row r="9">
      <c r="A9" s="4" t="inlineStr">
        <is>
          <t>Basic (usd per share)</t>
        </is>
      </c>
      <c r="B9" s="8" t="n">
        <v>2.19</v>
      </c>
      <c r="C9" s="8" t="n">
        <v>1.26</v>
      </c>
      <c r="D9" s="8" t="n">
        <v>0.75</v>
      </c>
    </row>
    <row r="10">
      <c r="A10" s="4" t="inlineStr">
        <is>
          <t>Diluted (usd per share)</t>
        </is>
      </c>
      <c r="B10" s="8" t="n">
        <v>2.13</v>
      </c>
      <c r="C10" s="8" t="n">
        <v>1.24</v>
      </c>
      <c r="D10" s="8" t="n">
        <v>0.73</v>
      </c>
    </row>
    <row r="11">
      <c r="A11" s="4" t="inlineStr">
        <is>
          <t>Anti-dilutive shares (in shares)</t>
        </is>
      </c>
      <c r="B11" s="6" t="n">
        <v>314108</v>
      </c>
      <c r="C11" s="6" t="n">
        <v>908221</v>
      </c>
      <c r="D11" s="6" t="n">
        <v>4560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1168518</v>
      </c>
      <c r="C4" s="7" t="n">
        <v>888788</v>
      </c>
      <c r="D4" s="7" t="n">
        <v>534517</v>
      </c>
    </row>
    <row r="5">
      <c r="A5" s="4" t="inlineStr">
        <is>
          <t>Payments to affiliates</t>
        </is>
      </c>
      <c r="B5" s="6" t="n">
        <v>1476</v>
      </c>
      <c r="C5" s="6" t="n">
        <v>1318</v>
      </c>
      <c r="D5" s="6" t="n">
        <v>185</v>
      </c>
    </row>
    <row r="6">
      <c r="A6" s="4" t="inlineStr">
        <is>
          <t>Due from affiliates</t>
        </is>
      </c>
      <c r="B6" s="6" t="n">
        <v>138108</v>
      </c>
      <c r="C6" s="6" t="n">
        <v>127158</v>
      </c>
      <c r="D6" s="4" t="inlineStr">
        <is>
          <t xml:space="preserve"> </t>
        </is>
      </c>
    </row>
    <row r="7">
      <c r="A7" s="4" t="inlineStr">
        <is>
          <t>Due to affiliates</t>
        </is>
      </c>
      <c r="B7" s="6" t="n">
        <v>27484</v>
      </c>
      <c r="C7" s="6" t="n">
        <v>45513</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6" t="n">
        <v>7860</v>
      </c>
      <c r="C10" s="6" t="n">
        <v>5789</v>
      </c>
      <c r="D10" s="7" t="n">
        <v>3752</v>
      </c>
    </row>
    <row r="11">
      <c r="A11" s="4" t="inlineStr">
        <is>
          <t>Due from affiliates</t>
        </is>
      </c>
      <c r="B11" s="6" t="n">
        <v>994</v>
      </c>
      <c r="C11" s="6" t="n">
        <v>432</v>
      </c>
      <c r="D11" s="4" t="inlineStr">
        <is>
          <t xml:space="preserve"> </t>
        </is>
      </c>
    </row>
    <row r="12">
      <c r="A12" s="4" t="inlineStr">
        <is>
          <t>Due to affiliates</t>
        </is>
      </c>
      <c r="B12" s="7" t="n">
        <v>145</v>
      </c>
      <c r="C12" s="7" t="n">
        <v>0</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s (Details) $ in Thousands</t>
        </is>
      </c>
      <c r="B1" s="2" t="inlineStr">
        <is>
          <t>12 Months Ended</t>
        </is>
      </c>
    </row>
    <row r="2">
      <c r="B2" s="2" t="inlineStr">
        <is>
          <t>Dec. 31, 2023 USD ($) numberOfEntities</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numberOfEntities</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7" t="n">
        <v>1168518</v>
      </c>
      <c r="C6" s="7" t="n">
        <v>888788</v>
      </c>
      <c r="D6" s="7" t="n">
        <v>534517</v>
      </c>
    </row>
    <row r="7">
      <c r="A7" s="4" t="inlineStr">
        <is>
          <t>Gross profit</t>
        </is>
      </c>
      <c r="B7" s="6" t="n">
        <v>399020</v>
      </c>
      <c r="C7" s="6" t="n">
        <v>237572</v>
      </c>
      <c r="D7" s="6" t="n">
        <v>137830</v>
      </c>
    </row>
    <row r="8">
      <c r="A8" s="4" t="inlineStr">
        <is>
          <t>Total long-lived assets</t>
        </is>
      </c>
      <c r="B8" s="6" t="n">
        <v>381721</v>
      </c>
      <c r="C8" s="6" t="n">
        <v>317322</v>
      </c>
      <c r="D8" s="4" t="inlineStr">
        <is>
          <t xml:space="preserve"> </t>
        </is>
      </c>
    </row>
    <row r="9">
      <c r="A9" s="4" t="inlineStr">
        <is>
          <t>Total intangible assets and goodwill</t>
        </is>
      </c>
      <c r="B9" s="6" t="n">
        <v>149945</v>
      </c>
      <c r="C9" s="6" t="n">
        <v>146498</v>
      </c>
      <c r="D9" s="4" t="inlineStr">
        <is>
          <t xml:space="preserve"> </t>
        </is>
      </c>
    </row>
    <row r="10">
      <c r="A10" s="4" t="inlineStr">
        <is>
          <t>AAON Oklahom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897919</v>
      </c>
      <c r="C12" s="6" t="n">
        <v>663845</v>
      </c>
      <c r="D12" s="6" t="n">
        <v>463845</v>
      </c>
    </row>
    <row r="13">
      <c r="A13" s="4" t="inlineStr">
        <is>
          <t>AAON Coil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12320</v>
      </c>
      <c r="C15" s="6" t="n">
        <v>107290</v>
      </c>
      <c r="D15" s="6" t="n">
        <v>66589</v>
      </c>
    </row>
    <row r="16">
      <c r="A16" s="4" t="inlineStr">
        <is>
          <t>BasX</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58279</v>
      </c>
      <c r="C18" s="6" t="n">
        <v>117653</v>
      </c>
      <c r="D18" s="6" t="n">
        <v>4083</v>
      </c>
    </row>
    <row r="19">
      <c r="A19" s="4" t="inlineStr">
        <is>
          <t>Operating Segments | AAON Oklahom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897919</v>
      </c>
      <c r="C21" s="6" t="n">
        <v>663845</v>
      </c>
      <c r="D21" s="6" t="n">
        <v>463845</v>
      </c>
    </row>
    <row r="22">
      <c r="A22" s="4" t="inlineStr">
        <is>
          <t>Gross profit</t>
        </is>
      </c>
      <c r="B22" s="6" t="n">
        <v>320067</v>
      </c>
      <c r="C22" s="6" t="n">
        <v>172983</v>
      </c>
      <c r="D22" s="6" t="n">
        <v>126868</v>
      </c>
    </row>
    <row r="23">
      <c r="A23" s="4" t="inlineStr">
        <is>
          <t>Total long-lived assets</t>
        </is>
      </c>
      <c r="B23" s="6" t="n">
        <v>248556</v>
      </c>
      <c r="C23" s="6" t="n">
        <v>213731</v>
      </c>
      <c r="D23" s="4" t="inlineStr">
        <is>
          <t xml:space="preserve"> </t>
        </is>
      </c>
    </row>
    <row r="24">
      <c r="A24" s="4" t="inlineStr">
        <is>
          <t>Total intangible assets and goodwill</t>
        </is>
      </c>
      <c r="B24" s="6" t="n">
        <v>10282</v>
      </c>
      <c r="C24" s="6" t="n">
        <v>3229</v>
      </c>
      <c r="D24" s="4" t="inlineStr">
        <is>
          <t xml:space="preserve"> </t>
        </is>
      </c>
    </row>
    <row r="25">
      <c r="A25" s="4" t="inlineStr">
        <is>
          <t>Operating Segments | AAON Coil Produc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112320</v>
      </c>
      <c r="C27" s="6" t="n">
        <v>107290</v>
      </c>
      <c r="D27" s="6" t="n">
        <v>66589</v>
      </c>
    </row>
    <row r="28">
      <c r="A28" s="4" t="inlineStr">
        <is>
          <t>Gross profit</t>
        </is>
      </c>
      <c r="B28" s="6" t="n">
        <v>29324</v>
      </c>
      <c r="C28" s="6" t="n">
        <v>33311</v>
      </c>
      <c r="D28" s="6" t="n">
        <v>10075</v>
      </c>
    </row>
    <row r="29">
      <c r="A29" s="4" t="inlineStr">
        <is>
          <t>Total long-lived assets</t>
        </is>
      </c>
      <c r="B29" s="6" t="n">
        <v>83169</v>
      </c>
      <c r="C29" s="6" t="n">
        <v>68013</v>
      </c>
      <c r="D29" s="4" t="inlineStr">
        <is>
          <t xml:space="preserve"> </t>
        </is>
      </c>
    </row>
    <row r="30">
      <c r="A30" s="4" t="inlineStr">
        <is>
          <t>Total intangible assets and goodwill</t>
        </is>
      </c>
      <c r="B30" s="6" t="n">
        <v>0</v>
      </c>
      <c r="C30" s="6" t="n">
        <v>0</v>
      </c>
      <c r="D30" s="4" t="inlineStr">
        <is>
          <t xml:space="preserve"> </t>
        </is>
      </c>
    </row>
    <row r="31">
      <c r="A31" s="4" t="inlineStr">
        <is>
          <t>Operating Segments | BasX</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58279</v>
      </c>
      <c r="C33" s="6" t="n">
        <v>117653</v>
      </c>
      <c r="D33" s="6" t="n">
        <v>4083</v>
      </c>
    </row>
    <row r="34">
      <c r="A34" s="4" t="inlineStr">
        <is>
          <t>Gross profit</t>
        </is>
      </c>
      <c r="B34" s="6" t="n">
        <v>49629</v>
      </c>
      <c r="C34" s="6" t="n">
        <v>31278</v>
      </c>
      <c r="D34" s="6" t="n">
        <v>887</v>
      </c>
    </row>
    <row r="35">
      <c r="A35" s="4" t="inlineStr">
        <is>
          <t>Total long-lived assets</t>
        </is>
      </c>
      <c r="B35" s="6" t="n">
        <v>49996</v>
      </c>
      <c r="C35" s="6" t="n">
        <v>35578</v>
      </c>
      <c r="D35" s="4" t="inlineStr">
        <is>
          <t xml:space="preserve"> </t>
        </is>
      </c>
    </row>
    <row r="36">
      <c r="A36" s="4" t="inlineStr">
        <is>
          <t>Total intangible assets and goodwill</t>
        </is>
      </c>
      <c r="B36" s="6" t="n">
        <v>139663</v>
      </c>
      <c r="C36" s="6" t="n">
        <v>143269</v>
      </c>
      <c r="D36" s="4" t="inlineStr">
        <is>
          <t xml:space="preserve"> </t>
        </is>
      </c>
    </row>
    <row r="37">
      <c r="A37" s="4" t="inlineStr">
        <is>
          <t>Inter-segment sales | AAON Oklahom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4324</v>
      </c>
      <c r="C39" s="6" t="n">
        <v>3251</v>
      </c>
      <c r="D39" s="6" t="n">
        <v>2504</v>
      </c>
    </row>
    <row r="40">
      <c r="A40" s="4" t="inlineStr">
        <is>
          <t>Inter-segment sales | AAON Coil Produc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38831</v>
      </c>
      <c r="C42" s="6" t="n">
        <v>30932</v>
      </c>
      <c r="D42" s="6" t="n">
        <v>24250</v>
      </c>
    </row>
    <row r="43">
      <c r="A43" s="4" t="inlineStr">
        <is>
          <t>Inter-segment sales | BasX</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480</v>
      </c>
      <c r="C45" s="6" t="n">
        <v>79</v>
      </c>
      <c r="D45" s="6" t="n">
        <v>0</v>
      </c>
    </row>
    <row r="46">
      <c r="A46" s="4" t="inlineStr">
        <is>
          <t>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44635</v>
      </c>
      <c r="C48" s="7" t="n">
        <v>-34262</v>
      </c>
      <c r="D48" s="7" t="n">
        <v>-267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also consolidate all of our affiliated entities in which we have a controlling financial interest. Because we hold certain rights that give us the power to direct the activities of five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On December 10, 2021, we closed on the acquisition of all of the issued and outstanding equity ownership of BASX, LLC, doing business as BASX Solutions (Note 4). On December 29, 2021, BASX, LLC converted to a C-Corporation, BASX, Inc. ("BASX"), and is subject to income tax. We have included the results of BASX’s operations in our consolidated financial statements beginning December 11, 2021.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held at December 31, 2023 and December 31, 2022 consists of bank deposits and highly liquid, interest-bearing money market funds held for the purpose of the Company's qualified New Markets Tax Credit programs (Note 17) to benefit an investment in plant and equipment to facilitate the expansion of our Longview, Texas manufacturing operations. The Company’s restricted cash is held in financial institutions in amounts that exceed the insurance limits of the Federal Deposit Insurance Corporation. However, management believes that the Company’s counterparty risks are minimal based on the reputation and history of the institutions selected. 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3.4%, 3.1%, and 3.0% of revenues for the years ended December 31, 2023, 2022, and 2021, respectively. For the years-ended December 31, 2023, 2022, and 2021, Texas AirSystems accounted for approximately 13.8%, 12.4%, and 11.7% of our sales, respectively. Through portfolio groups, Meriton has an ownership interest in Texas AirSystems and certain other of our sales representatives. The aggregate sales percentages through Meriton-affiliated groups that are in addition to Texas AirSystems’ sales for the years-ended December 31, 2023, 2022 and 2021 accounted for an additional 2.3%, 1.4% and 2.7%, respectively. Two other similar groups, Ambient and Hobbs/Insight, share common ownership of some of our other sales representatives through portfolio groups and for the year-ended December 31, 2023, aggregate sales through their portfolio groups accounted for approximately 11.5% and 10.2% of our sales, respectively. Sales through the portfolio groups of either Ambient or Hobbs/Insight did not account for 10% or more of our sales for any years-ended prior to December 31, 2023. As of December 31, 2023 and 2022, Texas AirSystems accounted for approximately 13.5% and 12.3%, of our accounts receivable balance, respectively. The aggregate percentages through Meriton-affiliated groups that are in addition to Texas AirSystems’ accounts receivable as of December 31, 2023 and 2022, accounted for an additional 2.0% and 3.2%, respectively. Two other similar groups, Ambient and Hobbs/Insight, aggregate percentages through their portfolio groups accounted for approximately 16.8% and 11.5% of our accounts receivable as of December 31, 2023, respectively. Accounts receivables of the portfolio groups did not account for 10% or more of our accounts receivable as of December 31, 2022, except for Ambient's aggregate percentage of approximately 10.9%. Inventories 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 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Software Development Costs We capitalize costs incurred to purchase or develop software for internal use. Internal-use software development costs are capitalized during the application development stage. These capitalized costs are reflected in intangible assets, net on the consolidated balance sheets and are amortized over the estimated useful life of the software. The useful life of our internal-use software development costs is generally 1-6 years. Definite-Lived Intangible Assets Our definite-lived intangible assets include various trademarks, service marks, and technical knowledge acquired in business combinations (Note 4) or asset acquisition.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Goodwill and Indefinite-Lived Intangible Assets Goodwill represents the excess of the consideration paid for the acquired businesses over the fair value of the individual assets acquired, net of liabilities assumed. Goodwill at December 31, 2023 is expected to be tax deductible in future periods. Indefinite-lived intangible assets consist of trademarks, trade names, and internal-use software.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3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The changes in the carrying amount of goodwill were as follows: Years Ended December 31, 2023 2022 (in thousands) Balance, beginning of period $ 81,892 $ 85,727 Additions due to acquisitions — — Decreases due to acquisition adjustments (Note 4) — (3,835) Balance, end of period 81,892 81,892 The acquisition adjustments were recorded during the first quarter of 2022. The revisions were the result of the finalization of our preliminary estimates and third party valuation models related to the acquisition of BASX (Note 4) in 2021. The impact of such revisions on consolidated net income were not significant. Contingent Consideration As part of a business combination, we agreed to issue shares of the Company's common stock based on certain milestones in accordance with the acquisition agreement. This contingent consideration is valued at fair value on the acquisition date and is included in additional paid-in capital on the consolidated balance sheet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23, 2022, and 2021 research and development costs amounted to approximately $43.7 million, $46.8 million, and $16.6 million, respectively. The significant increase for the year ended December 31, 2022 was related to the inclusion of a full year of operations of BASX (Note 4), as well as our commitment to product performance and innovation. Advertising Advertising costs are expensed as incurred and included in selling, general, and administrative expenses on our consolidated statement of income. Advertising expense for the years ended December 31, 2023, 2022, and 2021 was approximately $2.6 million, $2.4 million, and $1.6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23, 2022, and 2021 shipping and handling fees amounted to approximately $29.0 million, $24.4 million, and $14.4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and PSUs do not accrue dividends.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 over the shorter of directors' remaining elected term or one-third each year. Beginning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year employment requirement (minimum service period) or the entire award is forfeited.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s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59.2 million, $39.1 million, and $43.9 million for each of the years ended December 31, 2023, 2022, and 2021, respectively.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Leases New leases entered into by the Company are assessed at lease inception for proper lease classification. At December 31, 2023 and 2022, all of our leases are classified as operating leases. We have entered into various short-term operating leases with an initial term of twelve months or less. These leases are not recorded on our consolidated balance sheets as of December 31, 2023 and 2022,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which the Company is reasonably certain to exercise. The Company’s leases generally require us to pay for insurance, taxes, utilities, and other operating costs. These payments are not included in the right-of-use asset or lease liability and are expensed as incurr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workers' compensation accrual, medical insurance accrual, income taxes, useful lives of property, plant, and equipment, estimated future use of leased property, share-based compensation, revenue percentage of completion and estimated costs to complete.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6:33Z</dcterms:created>
  <dcterms:modified xmlns:dcterms="http://purl.org/dc/terms/" xmlns:xsi="http://www.w3.org/2001/XMLSchema-instance" xsi:type="dcterms:W3CDTF">2024-02-28T21:06:33Z</dcterms:modified>
</cp:coreProperties>
</file>